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ash and Investments in Marketa" sheetId="8" state="visible" r:id="rId8"/>
    <sheet xmlns:r="http://schemas.openxmlformats.org/officeDocument/2006/relationships" name="Inventory" sheetId="9" state="visible" r:id="rId9"/>
    <sheet xmlns:r="http://schemas.openxmlformats.org/officeDocument/2006/relationships" name="Liability Related to Sale of Fu" sheetId="10" state="visible" r:id="rId10"/>
    <sheet xmlns:r="http://schemas.openxmlformats.org/officeDocument/2006/relationships" name="Commitments and Contingencies" sheetId="11" state="visible" r:id="rId11"/>
    <sheet xmlns:r="http://schemas.openxmlformats.org/officeDocument/2006/relationships" name="License and Collaboration Agree"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Cash and Investments in Marke_2" sheetId="17" state="visible" r:id="rId17"/>
    <sheet xmlns:r="http://schemas.openxmlformats.org/officeDocument/2006/relationships" name="Inventory (Tables)" sheetId="18" state="visible" r:id="rId18"/>
    <sheet xmlns:r="http://schemas.openxmlformats.org/officeDocument/2006/relationships" name="License and Collaboration Agr_2" sheetId="19" state="visible" r:id="rId19"/>
    <sheet xmlns:r="http://schemas.openxmlformats.org/officeDocument/2006/relationships" name="Stock-Based Compensation (Table"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Cash and Investments in Marke_3" sheetId="23" state="visible" r:id="rId23"/>
    <sheet xmlns:r="http://schemas.openxmlformats.org/officeDocument/2006/relationships" name="Cash and Investments in Marke_4" sheetId="24" state="visible" r:id="rId24"/>
    <sheet xmlns:r="http://schemas.openxmlformats.org/officeDocument/2006/relationships" name="Cash and Investments in Marke_5" sheetId="25" state="visible" r:id="rId25"/>
    <sheet xmlns:r="http://schemas.openxmlformats.org/officeDocument/2006/relationships" name="Inventory - Inventory (Detail)" sheetId="26" state="visible" r:id="rId26"/>
    <sheet xmlns:r="http://schemas.openxmlformats.org/officeDocument/2006/relationships" name="Liability Related to Sale of _2" sheetId="27" state="visible" r:id="rId27"/>
    <sheet xmlns:r="http://schemas.openxmlformats.org/officeDocument/2006/relationships" name="Commitments and Contingencies -" sheetId="28" state="visible" r:id="rId28"/>
    <sheet xmlns:r="http://schemas.openxmlformats.org/officeDocument/2006/relationships" name="License and Collaboration Agr_3" sheetId="29" state="visible" r:id="rId29"/>
    <sheet xmlns:r="http://schemas.openxmlformats.org/officeDocument/2006/relationships" name="License and Collaboration Agr_4" sheetId="30" state="visible" r:id="rId30"/>
    <sheet xmlns:r="http://schemas.openxmlformats.org/officeDocument/2006/relationships" name="License and Collaboration Agr_5" sheetId="31" state="visible" r:id="rId31"/>
    <sheet xmlns:r="http://schemas.openxmlformats.org/officeDocument/2006/relationships" name="Stock-Based Compensation - Stoc" sheetId="32" state="visible" r:id="rId32"/>
    <sheet xmlns:r="http://schemas.openxmlformats.org/officeDocument/2006/relationships" name="Stock-Based Compensation - Addi" sheetId="33" state="visible" r:id="rId33"/>
    <sheet xmlns:r="http://schemas.openxmlformats.org/officeDocument/2006/relationships" name="Net Income (Loss) Per Share - A" sheetId="34" state="visible" r:id="rId34"/>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KTR</t>
  </si>
  <si>
    <t>Entity Registrant Name</t>
  </si>
  <si>
    <t>NEKTAR THERAPEUTICS</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Short-term investments</t>
  </si>
  <si>
    <t>Accounts receivable, net</t>
  </si>
  <si>
    <t>Inventory</t>
  </si>
  <si>
    <t>Advance payments to contract manufacturers</t>
  </si>
  <si>
    <t>Other current assets</t>
  </si>
  <si>
    <t>Total current assets</t>
  </si>
  <si>
    <t>Long-term investments</t>
  </si>
  <si>
    <t>Property, plant and equipment, net</t>
  </si>
  <si>
    <t>Goodwill</t>
  </si>
  <si>
    <t>Other assets</t>
  </si>
  <si>
    <t>Total assets</t>
  </si>
  <si>
    <t>Current liabilities:</t>
  </si>
  <si>
    <t>Accounts payable</t>
  </si>
  <si>
    <t>Accrued compensation</t>
  </si>
  <si>
    <t>Accrued clinical trial expenses</t>
  </si>
  <si>
    <t>Other accrued expenses</t>
  </si>
  <si>
    <t>Interest payable</t>
  </si>
  <si>
    <t>Deferred revenue, current portion</t>
  </si>
  <si>
    <t>Other current liabilities</t>
  </si>
  <si>
    <t>Total current liabilities</t>
  </si>
  <si>
    <t>Senior secured notes, net</t>
  </si>
  <si>
    <t>Liability related to the sale of future royalties, net</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issued or outstanding at September 30, 2018 or December 31, 2017</t>
  </si>
  <si>
    <t>Common stock, $0.0001 par value; 300,000 shares authorized; 173,057 shares and 159,524 shares issued and outstanding at September 30, 2018 and December 31, 2017, respectively</t>
  </si>
  <si>
    <t>Capital in excess of par value</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7</t>
  </si>
  <si>
    <t>Revenue:</t>
  </si>
  <si>
    <t>Total revenue</t>
  </si>
  <si>
    <t>Operating costs and expenses:</t>
  </si>
  <si>
    <t>Research and development</t>
  </si>
  <si>
    <t>General and administrative</t>
  </si>
  <si>
    <t>Total operating costs and expenses</t>
  </si>
  <si>
    <t>Income (loss) from operations</t>
  </si>
  <si>
    <t>Non-operating income (expense):</t>
  </si>
  <si>
    <t>Interest expense</t>
  </si>
  <si>
    <t>Non-cash interest expense on liability related to sale of future royalties</t>
  </si>
  <si>
    <t>Interest income and other income (expense), net</t>
  </si>
  <si>
    <t>Total non-operating income (expense), net</t>
  </si>
  <si>
    <t>Income (loss) before provision for income taxes</t>
  </si>
  <si>
    <t>Provision for income taxes</t>
  </si>
  <si>
    <t>Net income (loss)</t>
  </si>
  <si>
    <t>Net income (loss) per share</t>
  </si>
  <si>
    <t>Basic</t>
  </si>
  <si>
    <t>Diluted</t>
  </si>
  <si>
    <t>Weighted average shares outstanding used in computing net income (loss) per share:</t>
  </si>
  <si>
    <t>Product Sales [Member]</t>
  </si>
  <si>
    <t>Cost of goods sold</t>
  </si>
  <si>
    <t>Royalty Revenue [Member]</t>
  </si>
  <si>
    <t>Non-cash Royalty Revenue Related to Sale of Future Royalties [Member]</t>
  </si>
  <si>
    <t>License, Collaboration and Other Revenue [Member]</t>
  </si>
  <si>
    <t>Condensed Consolidated Statements of Comprehensive Income (Loss) (Unaudited) - USD ($) $ in Thousands</t>
  </si>
  <si>
    <t>Statement Of Income And Comprehensive Income [Abstract]</t>
  </si>
  <si>
    <t>Comprehensive income (loss)</t>
  </si>
  <si>
    <t>Condensed Consolidated Statements of Cash Flows (Unaudited) - USD ($)</t>
  </si>
  <si>
    <t>Cash flows from operating activities:</t>
  </si>
  <si>
    <t>Adjustments to reconcile net income (loss) to net cash provided by (used in) operating activities:</t>
  </si>
  <si>
    <t>Non-cash royalty revenue related to sale of future royalties</t>
  </si>
  <si>
    <t>Stock-based compensation</t>
  </si>
  <si>
    <t>Depreciation and amortization</t>
  </si>
  <si>
    <t>Other non-cash transactions</t>
  </si>
  <si>
    <t>Changes in operating assets and liabilities:</t>
  </si>
  <si>
    <t>Deferred revenue</t>
  </si>
  <si>
    <t>Other liabilities</t>
  </si>
  <si>
    <t>Net cash provided by (used in) operating activities</t>
  </si>
  <si>
    <t>Cash flows from investing activities:</t>
  </si>
  <si>
    <t>Purchases of investments</t>
  </si>
  <si>
    <t>Maturities of investments</t>
  </si>
  <si>
    <t>Sales of investments</t>
  </si>
  <si>
    <t>Purchases of property, plant and equipment</t>
  </si>
  <si>
    <t>Sales of property, plant and equipment</t>
  </si>
  <si>
    <t>Net cash used in investing activities</t>
  </si>
  <si>
    <t>Cash flows from financing activities:</t>
  </si>
  <si>
    <t>Payment of capital lease obligations</t>
  </si>
  <si>
    <t>Issuance of common stock</t>
  </si>
  <si>
    <t>Proceeds from shares issued under equity compensation plan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Organization and Summary of Significant Accounting Policies</t>
  </si>
  <si>
    <t>Organization Consolidation And Presentation Of Financial Statements [Abstract]</t>
  </si>
  <si>
    <t>Note 1 — 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ith the exception of the income resulting from the upfront payment in April 2018 from our collaboration agreement with Bristol-Myers Squibb and Company (BMS), we expect to continue to incur substantial losses and negative cash flows from operations in the future. We have financed our operations primarily through cash generated from licensing, collaboration and manufacturing agreements and financing transactions. At September 30, 2018, we had approximately $2.0 billion in cash and investments in marketable securities and debt of $250.0 million in principal of senior secured notes due in October 2020. Basis of Presentation and Principles of Consolidation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neither of which were significant during the three and nine months ended September 30, 2018 and 2017. In addition, there were no significant reclassifications out of accumulated other comprehensive loss to the statements of operations during the three and nine months ended September 30, 2018 and 2017. The accompanying Condensed Consolidated Financial Statements are unaudited. The Condensed Consolidated Balance Sheet data as of December 31, 2017 was derived from the audited consolidated financial statements which are included in our Annual Report on Form 10-K for the year ended December 31, 2017 filed with the SEC on March 1, 2018. The information included in this Quarterly Report on Form 10-Q should be read in conjunction with the consolidated financial statements and the accompanying notes to those financial statements included in our Annual Report on Form 10-K for the year ended December 31, 2017.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performance obligations and estimates of variable consideration in collaboration agreements, estimated royalty revenue, other estimates required for revenue recognition as described further below, the net realizable value of inventory, the impairment of investments, goodwill and long-lived assets, contingencies, accrued clinical trial, contract manufacturing and other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Certain items previously reported in specific financial statement captions have been reclassified to conform to the current period presentation. Such reclassifications do not materially impact previously reported revenue, operating income (loss), net income (loss), total assets, liabilities or stockholders’ equity. 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Significant Concentrations Our customers are primarily pharmaceutical and biotechnology companies that are located in the U.S. and Europe and with whom we have multi-year arrangements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Adoption of New Accounting Principle On January 1, 2018, we adopted Accounting Standards Codification (ASC) 606, Revenue Recognition - Revenue from Contracts with Customers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units of account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transition adjustment totaled $12.7 million, and included $10.7 million related to the recognition of royalty revenue. Previously, under ASC 605, we recognized certain of our royalty arrangements on a cash basis, generally one quarter in arrears. Beginning in the first quarter of 2018, we began to accrue our best estimate of these royalties earned based on our collaboration partners’ sales of the associated drug compounds. As a result, in the first quarter of 2018, we recognized $11.1 million of estimated royalty revenue associated with our partners’ sales of MOVANTIK ® ® ® ® ® ® The impact of the adoption of ASC 606 on our Condensed Consolidated Balance Sheet and Condensed Consolidated Statement of Operations as of and for the three and nine months ended September 30, 2018 was as follows (in thousands):
As reported
Adjustments
Balances Without the Adoption of Topic 606
Condensed Consolidated Balance Sheet data as of September 30, 2018
Accounts receivable, net
$
31,937
$
(10,549
)
$
21,388
Deferred revenue, current portion
15,676
1,191
16,867
Deferred revenue, less current portion
11,410
187
11,597
Accumulated deficit
(1,325,839
)
(11,927
)
(1,337,766
)
Condensed Consolidated Statement of Operations data for the three months ended September 30, 2018
Product sales
$
4,256
$
—
$
4,256
Royalty revenue
10,259
(674
)
9,585
License, collaboration and other revenue
4,875
299
5,174
Total revenue
27,762
(375
)
27,387
Condensed Consolidated Statement of Operations data for the nine months ended September 30, 2018
Product sales
$
16,414
$
(192
)
$
16,222
Royalty revenue
29,898
195
30,093
License, collaboration and other revenue
1,082,848
767
1,083,615
Total revenue
1,153,497
770
1,154,267
Revenue Recognition We derive our revenue from our arrangements with pharmaceutical and biotechnology collaboration partners. We enter into collaboration arrangements, under which we may grant licenses to our collaboration partners to further develop and commercialize one of our proprietary drug candidates or grant licenses to partners to use our technology to research and develop their own proprietary drug candidates. We may also perform research, development, manufacturing and supply activities under our collaboration agreements. Consideration under these contracts generally includes an upfront payment, development milestones and other contingent payments, royalties based on net sales of approved drugs, and commercial sales milestone payments. Additionally, these contracts may provide options for the customer to purchase our proprietary PEGylation materials, drug candidates or additional research and development services under separate contracts. We assess which activities in our collaboration agreements are performance obligations that should be accounted for separately and determine the arrangement transaction price, which includes the assessment of the probability of achievement of future milestones and other potential consideration.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Our revenue recognition policies under ASC 605 are described in our Annual Report on Form 10-K for the year ended December 31, 2017.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MS, we record the cost reimbursement from our partner as a reduction to research and development expense when reimbursement amounts are due to us under the agreement.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Long-Lived Assets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we perform an impairment test at least annually, on October 1 of each year, and market capitalization is generally used as the measure of fair value. If an impairment in value exists, the asset is written down to its estimated fair value. Income Taxes For the three and nine months ended September 30, 2017, we recorded an income tax provision at an effective tax rate of approximately 35% as a result of taxable income at our Nektar India operations. For the nine months ended September 30, 2018, as a result of expected taxable income in India and the U.S. for the full year of 2018 resulting primarily from income recognized from the upfront payment from BMS, we recorded a global income tax provision at an effective tax rate of approximately 0.4%. The income tax benefit for the three months ended September 30, 2018 reflects our pre-tax loss for the three months ended September 30, 2018. We expect to have tax liabilities in certain states where we do not have sufficient net operating losses to offset our estimated apportioned taxable income. Our effective tax rate is based on certain assumptions and other estimates regarding the apportionment of taxable income and the states in which we have nexus in 2018. Our apportionment of taxable income includes estimates of the apportionment of the BMS upfront payment based on estimates of activities to be carried out under the collaboration agreement with BMS, as well as estimates of the apportionment of other sources of income. We will refine our estimates in future periods as more information becomes available. Our effective tax rate reflects the release of the valuation allowance of net operating loss carryforwards and other tax credits to offset U.S. federal and state taxable income. It also reflects a benefit of $2.0 million for stock-based compensation windfalls during the nine months ended September 30, 2018. Our remaining deferred tax assets continue to be fully reserved, as we believe it is not more likely than not that the benefit of such assets will be realized in the future. Our effective tax rate in 2018, including the benefit from utilization of net operating loss carryforwards and stock-based compensation windfalls, may vary based on changes in our estimates of taxable income, apportionment of the BMS upfront payment as well as other sources of income, and net operating loss carryforwards in states where we have not previously filed tax returns. The U.S. Tax Cuts and Jobs Act was enacted on December 22, 2017 and reduces the U.S. federal corporate tax rate from 35% in 2017 to 21% in 2018. Recent Accounting Pronouncements In February 2016, the Financial Accounting Standards Board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We expect the adoption of this guidance to have a material effect on our balance sheet through the recognition of right-of-use assets and lease liabilities for our existing facilities leases. However, the initial asset and liability amounts recorded upon adoption will be subject to several factors that we are continuing to evaluate, including the timing of the delivery of additional space under our facilities lease agreements, the determination of whether any contracts contain embedded leases, and the selection of an appropriate discount rate.</t>
  </si>
  <si>
    <t>Cash and Investments in Marketable Securities</t>
  </si>
  <si>
    <t>Fair Value Disclosures [Abstract]</t>
  </si>
  <si>
    <t xml:space="preserve">Note 2 — Cash and Investments in Marketable Securities Cash and investments in marketable securities, including cash equivalents, are as follows (in thousands):
Estimated Fair Value at
September 30, 2018
December 31, 2017
Cash and cash equivalents
$
222,261
$
4,762
Short-term investments
1,198,149
291,370
Long-term investments
619,140
57,088
Total cash and investments in marketable securities
$
2,039,550
$
353,220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September 30, 2018 and December 31, 2017, all of our long-term investments had maturities between one and two years. Gross unrealized gains and losses were not significant at either September 30, 2018 or December 31, 2017. During the nine months ended September 30, 2018 and 2017, we sold available-for-sale securities totaling $12.0 million and $8.8 million. Gross realized gains and losses on those sales were not significant. During the three months ended September 30, 2018 and 2017, we did not sell any of our available-for-sale securities. The cost of securities sold is based on the specific identification method. Under the terms of our 7.75% senior secured notes due October 2020, we are required to maintain a minimum cash and investments in marketable securities balance of $60.0 million. Our portfolio of cash and investments in marketable securities includes (in thousands):
Estimated Fair Value at
Fair Value Hierarchy Level
September 30, 2018
December 31, 2017
Corporate notes and bonds
2
$
1,198,008
$
216,253
Corporate commercial paper
2
737,027
128,096
Obligations of U.S. government agencies
2
2,972
2,977
Available-for-sale investments
1,938,007
347,326
Money market funds
1
89,785
302
Certificate of deposit
N/A
9,198
1,132
Cash
N/A
2,560
4,460
Total cash and investments in marketable securities
$
2,039,550
$
353,220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During the three and nine months ended September 30, 2018 and 2017, there were no transfers between Level 1 and Level 2 of the fair value hierarchy. Additionally, as of September 30, 2018, based on a discounted cash flow analysis using Level 3 inputs including financial discount rates, we believe the fair value of the $250.0 million in principal amount of our 7.75% senior secured notes due October 2020 is approximately $259.0 million. We may redeem some or all of these notes at a redemption price equal to 102% of the principal amount of the notes if the redemption date is prior to October 5, 2019, or 100% of the principal amount of the notes if the redemption date is on or after October 5, 2019, plus, in each case, accrued and unpaid interest to the applicable redemption date. </t>
  </si>
  <si>
    <t>Inventory Disclosure [Abstract]</t>
  </si>
  <si>
    <t>Note 3 — Inventory Inventory consists of the following (in thousands):
September 30, 2018
December 31, 2017
Raw materials
$
1,802
$
1,796
Work-in-process
9,339
4,843
Finished goods
2,155
4,087
Total inventory
$
13,296
$
10,726
Inventory is generally manufactured upon receipt of firm purchase orders from our collaboration partners. Inventory includes direct materials, direct labor, and manufacturing overhead and cost is determined on a first-in, first-out basis. Inventory is valued at the lower of cost or net realizable value and defective or excess inventory is written down to net realizable value based on historical experience or projected usage.</t>
  </si>
  <si>
    <t>Liability Related to Sale of Future Royalties</t>
  </si>
  <si>
    <t>Liability Related To Sale Of Potential Future Royalties [Abstract]</t>
  </si>
  <si>
    <t>Note 4 — Liability Related to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 ® ® ® ® ® We periodically assess the estimated royalty payments to RPI from UCB and Roche and to the extent such payments are greater or less than our initial estimates or the timing of such payments is materially different from our original estimates, we will prospectively adjust the amortization of the Royalty Obligation. From inception through 2017, our estimate of the total interest expense on the Royalty Obligation resulted in an effective annual interest rate of approximately 17%. During the three months ended December 31, 2017, as a result of increases in the forecasted sales of CIMZIA ® , our estimate of the effective annual interest rate over the life of the agreement increased to 17.6%, which results in a prospective interest rate of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5 — Commitments and Contingencies Operating Leases In May 2018, we entered into a Lease Agreement (the Lease) with Kilroy Realty Finance Partnership, L.P. to lease 135,936 square feet of space located at 360 Third St., San Francisco, California (the Third Street Facility) from 2018 to 2030. An initial 1,726 square feet was delivered in June 2018, and the remaining space is expected to be delivered in phases during the fourth quarter of 2018 and during 2019. The Lease will provide us additional facilities to support increased personnel for our San Francisco-based R&amp;D activities and corporate offices. The lease term will end on January 31, 2030, subject to our right to extend the term of the Lease for a consecutive five-year period. We have a one-time right of first offer with respect to certain additional rental space at the Third Street Facility As of September 30, 2018, our minimum lease payments for the delivered space in the Third Street Facility are not material. However, provided that all phases are delivered as expected, our annual base rent on an industrial gross lease basi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October 30, 2018, the Company and its CEO and CFO were named in a putative securities class action entitled, Mulquin v. Nektar Therapeutics et. al., N.D. Cal. The case asserts that for the period of November 11, 2017 through October 2, 2018, the Company’s stock was inflated due to alleged misrepresentations about the efficacy and safety of NKTR-214. We believe, however, that the allegations lack merit. The case is in the early stages. Accordingly, we cannot reasonably estimate any range of potential future charges, and we have not recorded any accrual for a contingent liability associated with this legal proceeding. However, an unfavorable resolution could potentially have a material adverse effect on our business, financial condition, and results of operations or prospects, potentially delay or limit our ability to use some of our research and development programs, and potentially result in paying monetary damages.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cluding our obligation to RPI described in Note 4. In the event it is determined that we breached certain of the representations and warranties or covenants made by us in any such agreements, we could incur substantial indemnification liabilities depending on the timing, nature, and amount of any such claims. To date, we have not incurred costs to defend lawsuits or settle claims related to these indemnification obligations. Because the aggregate amount of any potential indemnification obligation is not a stated amount, the overall maximum amount of any such obligations cannot be reasonably estimated. No liabilities have been recorded for these obligations in our Condensed Consolidated Balance Sheets at either September 30, 2018 or December 31, 2017.</t>
  </si>
  <si>
    <t>License and Collaboration Agreements</t>
  </si>
  <si>
    <t>Note 6 — License and Collaboration Agreements We have entered into various collaboration agreements including license agreements and collaborative research, development and commercialization agreements with various pharmaceutical and biotechnology companies. We analyze our agreements to determine whether we should account for the agreements within the scope of ASC 808, Collaborative Arrangements Revenue Recognition - Revenue from Contracts with Customers, Revenue Recognition
Three months ended September 30,
Nine months ended September 30,
Partner
Drug or Drug Candidate
2018
2017
2018
2017
Bristol-Myers Squibb
NKTR-214
$
—
$
—
$
1,059,768
$
—
Baxalta Incorporated/Shire
ADYNOVATE ®
300
312
10,328
357
Eli Lilly and Company
NKTR-358
3,221
127,553
8,627
127,553
Amgen, Inc.
Neulasta ®
1,250
1,250
3,750
3,750
AstraZeneca AB
MOVANTIK ® ®
—
—
—
4,600
Other
104
1,997
375
5,768
License, collaboration and other revenue
$
4,875
$
131,112
$
1,082,848
$
142,028
In the three and nine months ended September 30, 2018, we recognized $18.6 million and $64.2 million of revenue for performance obligations that we had satisfied in prior periods. This amount includes all of our royalty revenue and non-cash royalty revenue because these royalties substantially relate to the licenses that we had previously granted. This amount also includes the $10.0 million development milestone payment earned and received from Baxalta in the nine months ended September 30, 2018 described below. The following table presents the changes in our deferred revenue balance from our collaboration agreements during the nine months ended September 30, 2018 (in thousands):
Nine months ended September 30, 2018
Deferred revenue—December 31, 2017
$
37,970
Transition adjustment related to adoption of ASC 606
(1,953
)
Additions to deferred revenue
4,000
Recognition of previously unearned revenue
(12,931
)
Deferred revenue—September 30, 2018
$
27,086
Our balance of deferred revenue contains the transaction price from our collaboration agreements allocated to performance obligations which are partially unsatisfied. We expect to recognize approximately $15.7 million of our deferred revenue over the next twelve months and recognize the majority of the remaining $11.4 million over the following twelve months. As of September 30, 2018, our accounts receivable balance includes $13.1 million of receivables from customer contracts. As of September 30, 2018, our collaboration agreements with partners included potential future payments for development and regulatory milestones totaling approximately $1.7 billion, including amounts from our agreements with BMS and Lilly described below. In addition, under our collaboration agreements we are entitled to receive contingent sales milestone payments, other contingent payments and royalty payments, as described below. There have been no material changes to our collaboration agreements in the three and nine months ended September 30, 2018, except as described below. Bristol-Myers Squibb (BMS) : NKTR-214 On February 13, 2018, we entered into a Strategic Collaboration Agreement with BMS (BMS Collaboration Agreement) and Share Purchase Agreement, both of which became effective on April 3, 2018. Pursuant to these agreements, we and BMS will jointly develop NKTR-214, including, without limitation, in combination with BMS’s Opdivo ® ® ® In accordance with the agreement, the parties will share development costs for NKTR-214 in combination with Opdivo ® , 67.5% of costs to BMS and 32.5% to Nektar, and for NKTR-214 in a triplet combination with Opdivo ® and Yervoy ® , 78% of costs to BMS and 22% to Nektar. The BMS Collaboration Agreement superseded and replaced the Clinical Trial Agreement we entered into with BMS in September 2016 to develop NKTR-214 in combination with Opdivo ® Upon the effective date in April 2018, BMS paid us a non-refundable upfront cash payment of $1.0 billion. We are eligible to receive additional cash payments up to a total of approximately $1.4 billion upon the achievement of certain development and regulatory milestones and up to a total of $350.0 million upon the achievement of certain sales milestones. In April 2018, BMS also purchased 8,284,600 shares of our common stock for total additional cash consideration of $850.0 million.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costs as a reduction of research and development expense and our reimbursement of BMS’ costs as research and development expense. During the three and nine months ended September 30, 2018, we recorded $20.7 million and $45.4 million, respectively, as a reduction of research and development expenses for BMS’ share of our costs and we recorded $1.8 million and $2.6 million, respectively of research and development expenses for our share of BMS’ costs. As of September 30, 2018, we have recorded a receivable of $18.8 million from BMS in accounts receivable in our Condensed Consolidated Balance Sheet. We analogized to ASC 606 for the accounting for our two performance obligations, consisting of the delivery of the licenses to develop and commercialize NKTR-214 and our participation on joint steering and other collaboration committees. We determined that our committee participation is not material. We aggregated the total consideration of $1.85 billion received under the agreements and allocated it between the stock purchase and the revenue-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based on the closing date price of our common stock of $99.36, adjusted for a discount for lack of marketability reflecting the unregistered nature of the shares. We allocated the remaining $1,059.8 million to the transaction price of the collaboration agreement. We consider the future potential development, regulatory and sales milestones of up to approximately $1.8 billion to be variable consideration. We excluded these milestones from the transaction price as of September 30, 2018 because we determined such payments to be fully constrained under ASC 606 as the achievement of such milestone payments are uncertain and highly susceptible to factors outside of our control. We will re-evaluate the transaction price at each reporting period and as uncertain events are resolved or other changes in circumstances occur. Accordingly, we allocated the entire transaction price of $1,059.8 million to the granting of the licenses and therefore recognized $1,059.8 million in the nine months ended September 30, 2018 as license, collaboration and other revenue. Eli Lilly and Company (Lilly ): NKTR-358 Effective August 23, 2017, we entered into a worldwide license agreement with Eli Lilly and Company (Lilly) to co-develop NKTR-358, a novel immunological drug candidate that we invented. The agreement will continue until Lilly no longer has any royalty payment obligations or, if earlier, the termination of the agreement in accordance with its terms. The agreement may be terminated by Lilly for convenience, and may also be terminated under certain other circumstances, including material breach. We identified our license grant to Lilly, our ongoing Phase 1 clinical development obligation and our drug product development obligation as the significant performance obligations in the arrangement. The valuation of each performance obligation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selling price for the license based on a discounted cash flow analysis of projected revenues from NKTR-358 and development and commercial costs using a discount rate based on a market participant’s weighted average cost of capital adjusted for forecasting risk. We determined the selling prices for our Phase 1 clinical development and drug product development deliverables based on the nature of the services to be performed and estimates of the associated efforts and third-party rates for similar services. Although we are entitled to significant development milestones under this arrangement, we did not include any of such milestones in the transaction price due to the significant uncertainties involved with clinical development. We have therefore determined the transaction price to consist of the upfront payment of $150.0 million in September 2017. Based on our estimates of the standalone selling prices of the performance obligations, we allocated the $150.0 million upfront payment as $125.9 million to the license, $17.6 million to the Phase 1 clinical development and $6.5 million to the drug product development. Under our adoption of ASC 606 as of January 1, 2018, we made no changes to our deferred revenue balance. We concluded that it was appropriate to have recognized the $125.9 million of revenue allocated to the license upon the effective date of the license agreement in August 2017, since we determined that the license was a right to use our intellectual property, for which, as of the effective date, we had provided all necessary information to Lilly to benefit from the license and the license term had begun. We recognize revenue for the Phase 1 clinical development and drug product development using an input method, using costs incurred, as this method depicts our progress towards providing Lilly with the results of clinical trials and drug production processes. As of September 30, 2018, we have deferred revenue of approximately $11.3 million related to this agreement, which we expect to recognize through December 2019, the estimated end of our performance obligations under this agreement. Baxalta Incorporated/Shire : Hemophilia We are a party to an exclusive research, development, license and manufacturing and supply agreement with Baxalta Incorporated (Baxalta), a subsidiary of Shire plc,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Shire with its requirements for our proprietary materials. Shire is responsible for all clinical development, regulatory, and commercialization expenses. The agreement is terminable by the parties under customary conditions. This Hemophilia A program includes ADYNOVATE ® In October 2017, we entered into a right to sublicense agreement with Baxalta, a subsidiary of Shire,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Under our adoption of ASC 606 as of January 1, 2018, we determined that our satisfied performance obligations consist of granting the license, granting the right to sublicense and performing research and development services. We determined that we have an unsatisfied performance obligation related to our ongoing supply of PEGylation materials at a price less than their standalone selling prices. We updated the arrangement transaction price for the $10.0 million EU approval milestone upon achievement in January 2018 since we had previously excluded it due to the significant uncertainty from regulatory approval. Based on the terms of this milestone, we allocated the entire milestone to the license grant and research and development services, and therefore recognized the entire $10.0 million in the nine months ended September 30, 2018 as we had previously satisfied those performance obligations. As of September 30, 2018, we have deferred revenue of $0.9 million related to this agreement.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received a $50.0 million payment in the fourth quarter of 2010 in return for our guaranteeing the supply of certain quantities of our proprietary PEGylation materials to Amgen. Under our adoption ASC 606 as of January 1, 2018, we determined that our obligation to manufacture and supply of our PEGylation materials and to maintain the dedicated manufacturing suite solely for the production of such materials for Amgen represented an obligation to stand ready to manufacture such materials. We concluded that we should recognize revenue based on the passage of time as this method depicts the satisfaction of Amgen’s right to require production of PEGylation materials at any time. As of September 30, 2018, we have deferred revenue of approximately $10.4 million related to this agreement, which we expect to recognize through October 2020, the estimated end of our obligations under this agreement. AstraZeneca AB : MOVANTIK ® (naloxegol oxalate), previously referred to as naloxegol and NKTR-118, and MOVANTIK ® fixed-dose combination program, previously referred to as NKTR-119 In September 2009, we entered into an agreement with AstraZeneca AB (AstraZeneca) under which we granted AstraZeneca a worldwide, exclusive license under our patents and other intellectual property to develop, market, and sell MOVANTIK ® ® ® ® ® ® ® ® ® In March 2016, AstraZeneca announced that it had entered into an agreement with ProStrakan Group plc, a subsidiary of Kyowa Hakko Kirin Co. Ltd. (Kirin), granting Kirin exclusive marketing rights to MOVENTIG ® Other In addition, as of September 30, 2018, we have a number of other collaboration agreements, including with our collaboration partners UCB and Halozyme, under which we are entitled to up to a total of $45.5 million of development milestone payment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nd, therefore, have excluded all development milestones from the respective transaction prices for these agreements. As of September 30, 2018, we have deferred revenue of approximately $4.5 million related to these other collaboration agreements.</t>
  </si>
  <si>
    <t>Stock-Based Compensation</t>
  </si>
  <si>
    <t>Disclosure Of Compensation Related Costs Sharebased Payments [Abstract]</t>
  </si>
  <si>
    <t>Note 7 — Stock-Based Compensation Total stock-based compensation expense was recognized in our Condensed Consolidated Statements of Operations as follows (in thousands):
Three months ended September 30,
Nine months ended September 30,
2018
2017
2018
2017
Cost of goods sold
$
1,176
$
547
$
3,470
$
1,639
Research and development
15,365
5,212
40,449
14,429
General and administrative
6,746
3,076
19,976
9,050
Total stock-based compensation
$
23,287
$
8,835
$
63,895
$
25,118
During the three months ended September 30, 2018 and 2017, we granted 190,000 and 833,290 stock options, respectively, and these options had a weighted average grant-date fair value of $30.52 per share and $10.38 per share, respectively. During the nine months ended September 30, 2018 and 2017, we granted 928,675 and 2,118,310 stock options, respectively, and these options had a weighted average grant-date fair value of $39.28 per share and $9.36 per share, respectively. During the three and nine months ended September 30, 2018, we granted 152,151 and 558,391 RSUs, respectively. During the three and nine months ended September 30, 2017, we granted 110,500 RSUs. As a result of stock issuances under our equity compensation plans, during the three months ended September 30, 2018 and 2017, we issued 642,024 and 1,092,371</t>
  </si>
  <si>
    <t>Net Income (Loss) Per Share</t>
  </si>
  <si>
    <t>Earnings Per Share [Abstract]</t>
  </si>
  <si>
    <t>Note 8 — Net Income (Loss) Per Share Basic net income (loss) per share is calculated based on the weighted-average number of common shares outstanding during the periods presented. Diluted net income (loss) per share is calculated based on the weighted-average number of shares of common stock outstanding, including potentially dilutive securities. For all periods presented in the accompanying Condensed Consolidated Statements of Operations, the net income (loss) available to common stockholders is equal to the reported net income (loss). The calculation of diluted earnings per share includes the weighted-average of potentially dilutive securities, which consists of shares of common stock underlying outstanding stock options and RSUs. The effect of these dilutive securities under the treasury stock method was approximately 11.3 million and 6.2 million shares for the nine months ended September 30, 2018 and three months ended September 30, 2017, respectively. During the nine months ended September 30, 2018 and three months ended September 30, 2017, shares of common stock underlying outstanding stock options totaling approximately 3.2 million and 1.9 million weighted-average shares outstanding, respectively, were excluded from the computation of diluted net income per share for that period because their effect was antidilutive. For the three months ended September 30, 2018 and the nine months ended September 30, 2017 and, basic and diluted net loss per share are the same due to our net losses and the requirement to exclude potentially dilutive securities which would have an antidilutive effect on net loss per share. During the three months ended September 30, 2018 and the nine months ended September 30, 2017, potentially dilutive securities consisted of common shares underlying outstanding stock options and RSUs. During the three months ended September 30, 2018 and the nine months ended September 30, 2017, there were weighted average outstanding stock options and RSUs of 17.6 million and 20.4 million shares, respectively.</t>
  </si>
  <si>
    <t>Organization and Summary of Significant Accounting Policies (Policies)</t>
  </si>
  <si>
    <t>Basis of Presentation and Principles of Consolidation</t>
  </si>
  <si>
    <t>Basis of Presentation and Principles of Consolidation Our consolidated financial statements include the financial position, results of operations and cash flows of our wholly-owned subsidiaries: Nektar Therapeutics (India) Private Limited (Nektar India) and Nektar Therapeutics UK Limited. All intercompany accounts and transactions have been eliminated in consolidation. We prepared our Condensed Consolidated Financial Statements following the requirements of the Securities and Exchange Commission (SEC) for interim reporting. As permitted under those rules, certain footnotes or other financial information that are normally required by U.S. generally accepted accounting principles (GAAP) for annual periods can be condensed or omitted.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loss in the stockholders’ equity section of the Condensed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neither of which were significant during the three and nine months ended September 30, 2018 and 2017. In addition, there were no significant reclassifications out of accumulated other comprehensive loss to the statements of operations during the three and nine months ended September 30, 2018 and 2017. The accompanying Condensed Consolidated Financial Statements are unaudited. The Condensed Consolidated Balance Sheet data as of December 31, 2017 was derived from the audited consolidated financial statements which are included in our Annual Report on Form 10-K for the year ended December 31, 2017 filed with the SEC on March 1, 2018. The information included in this Quarterly Report on Form 10-Q should be read in conjunction with the consolidated financial statements and the accompanying notes to those financial statements included in our Annual Report on Form 10-K for the year ended December 31, 2017. Revenue, expenses, assets, and liabilities can vary during each quarter of the year. The results and trends in these interim Condensed Consolidated Financial Statements are not necessarily indicative of the results to be expected for the full year or any other perio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performance obligations and estimates of variable consideration in collaboration agreements, estimated royalty revenue, other estimates required for revenue recognition as described further below, the net realizable value of inventory, the impairment of investments, goodwill and long-lived assets, contingencies, accrued clinical trial, contract manufacturing and other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t>
  </si>
  <si>
    <t>Reclassifications</t>
  </si>
  <si>
    <t xml:space="preserve">Reclassifications Certain items previously reported in specific financial statement captions have been reclassified to conform to the current period presentation. Such reclassifications do not materially impact previously reported revenue, operating income (loss), net income (loss), total assets, liabilities or stockholders’ equity. </t>
  </si>
  <si>
    <t>Segment Information</t>
  </si>
  <si>
    <t>Segment Information We operate in one business segment which focuses on applying our technology platform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t>
  </si>
  <si>
    <t>Significant Concentrations</t>
  </si>
  <si>
    <t>Significant Concentrations Our customers are primarily pharmaceutical and biotechnology companies that are located in the U.S. and Europe and with whom we have multi-year arrangements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Adoption of New Accounting Principle</t>
  </si>
  <si>
    <t>Adoption of New Accounting Principle On January 1, 2018, we adopted Accounting Standards Codification (ASC) 606, Revenue Recognition - Revenue from Contracts with Customers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units of account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transition adjustment totaled $12.7 million, and included $10.7 million related to the recognition of royalty revenue. Previously, under ASC 605, we recognized certain of our royalty arrangements on a cash basis, generally one quarter in arrears. Beginning in the first quarter of 2018, we began to accrue our best estimate of these royalties earned based on our collaboration partners’ sales of the associated drug compounds. As a result, in the first quarter of 2018, we recognized $11.1 million of estimated royalty revenue associated with our partners’ sales of MOVANTIK ® ® ® ® ® ® The impact of the adoption of ASC 606 on our Condensed Consolidated Balance Sheet and Condensed Consolidated Statement of Operations as of and for the three and nine months ended September 30, 2018 was as follows (in thousands):
As reported
Adjustments
Balances Without the Adoption of Topic 606
Condensed Consolidated Balance Sheet data as of September 30, 2018
Accounts receivable, net
$
31,937
$
(10,549
)
$
21,388
Deferred revenue, current portion
15,676
1,191
16,867
Deferred revenue, less current portion
11,410
187
11,597
Accumulated deficit
(1,325,839
)
(11,927
)
(1,337,766
)
Condensed Consolidated Statement of Operations data for the three months ended September 30, 2018
Product sales
$
4,256
$
—
$
4,256
Royalty revenue
10,259
(674
)
9,585
License, collaboration and other revenue
4,875
299
5,174
Total revenue
27,762
(375
)
27,387
Condensed Consolidated Statement of Operations data for the nine months ended September 30, 2018
Product sales
$
16,414
$
(192
)
$
16,222
Royalty revenue
29,898
195
30,093
License, collaboration and other revenue
1,082,848
767
1,083,615
Total revenue
1,153,497
770
1,154,267</t>
  </si>
  <si>
    <t>Revenue Recognition</t>
  </si>
  <si>
    <t>Revenue Recognition We derive our revenue from our arrangements with pharmaceutical and biotechnology collaboration partners. We enter into collaboration arrangements, under which we may grant licenses to our collaboration partners to further develop and commercialize one of our proprietary drug candidates or grant licenses to partners to use our technology to research and develop their own proprietary drug candidates. We may also perform research, development, manufacturing and supply activities under our collaboration agreements. Consideration under these contracts generally includes an upfront payment, development milestones and other contingent payments, royalties based on net sales of approved drugs, and commercial sales milestone payments. Additionally, these contracts may provide options for the customer to purchase our proprietary PEGylation materials, drug candidates or additional research and development services under separate contracts. We assess which activities in our collaboration agreements are performance obligations that should be accounted for separately and determine the arrangement transaction price, which includes the assessment of the probability of achievement of future milestones and other potential consideration.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Our revenue recognition policies under ASC 605 are described in our Annual Report on Form 10-K for the year ended December 31, 2017.</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MS, we record the cost reimbursement from our partner as a reduction to research and development expense when reimbursement amounts are due to us under the agreement.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Long-Lived Assets</t>
  </si>
  <si>
    <t>Long-Lived Assets We assess the impairment of long-lived assets, primarily property, plant and equipment and goodwill,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we perform an impairment test at least annually, on October 1 of each year, and market capitalization is generally used as the measure of fair value. If an impairment in value exists, the asset is written down to its estimated fair value.</t>
  </si>
  <si>
    <t>Income Taxes</t>
  </si>
  <si>
    <t xml:space="preserve">Income Taxes For the three and nine months ended September 30, 2017, we recorded an income tax provision at an effective tax rate of approximately 35% as a result of taxable income at our Nektar India operations. For the nine months ended September 30, 2018, as a result of expected taxable income in India and the U.S. for the full year of 2018 resulting primarily from income recognized from the upfront payment from BMS, we recorded a global income tax provision at an effective tax rate of approximately 0.4%. The income tax benefit for the three months ended September 30, 2018 reflects our pre-tax loss for the three months ended September 30, 2018. We expect to have tax liabilities in certain states where we do not have sufficient net operating losses to offset our estimated apportioned taxable income. Our effective tax rate is based on certain assumptions and other estimates regarding the apportionment of taxable income and the states in which we have nexus in 2018. Our apportionment of taxable income includes estimates of the apportionment of the BMS upfront payment based on estimates of activities to be carried out under the collaboration agreement with BMS, as well as estimates of the apportionment of other sources of income. We will refine our estimates in future periods as more information becomes available. Our effective tax rate reflects the release of the valuation allowance of net operating loss carryforwards and other tax credits to offset U.S. federal and state taxable income. It also reflects a benefit of $2.0 million for stock-based compensation windfalls during the nine months ended September 30, 2018. Our remaining deferred tax assets continue to be fully reserved, as we believe it is not more likely than not that the benefit of such assets will be realized in the future. Our effective tax rate in 2018, including the benefit from utilization of net operating loss carryforwards and stock-based compensation windfalls, may vary based on changes in our estimates of taxable income, apportionment of the BMS upfront payment as well as other sources of income, and net operating loss carryforwards in states where we have not previously filed tax returns. The U.S. Tax Cuts and Jobs Act was enacted on December 22, 2017 and reduces the U.S. federal corporate tax rate from 35% in 2017 to 21% in 2018. </t>
  </si>
  <si>
    <t>Recent Accounting Pronouncements</t>
  </si>
  <si>
    <t>Recent Accounting Pronouncements In February 2016, the Financial Accounting Standards Board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We expect the adoption of this guidance to have a material effect on our balance sheet through the recognition of right-of-use assets and lease liabilities for our existing facilities leases. However, the initial asset and liability amounts recorded upon adoption will be subject to several factors that we are continuing to evaluate, including the timing of the delivery of additional space under our facilities lease agreements, the determination of whether any contracts contain embedded leases, and the selection of an appropriate discount rate.</t>
  </si>
  <si>
    <t>Inventory is valued at the lower of cost or net realizable value and defective or excess inventory is written down to net realizable value based on historical experience or projected usage.</t>
  </si>
  <si>
    <t>We periodically assess the estimated royalty payments to RPI from UCB and Roche and to the extent such payments are greater or less than our initial estimates or the timing of such payments is materially different from our original estimates, we will prospectively adjust the amortization of the Royalty Obligation.</t>
  </si>
  <si>
    <t>Organization and Summary of Significant Accounting Policies (Tables)</t>
  </si>
  <si>
    <t>ASC 606 [Member]</t>
  </si>
  <si>
    <t>Impact of Adoption of ASC 606 on Condensed Consolidated Balance Sheet and Condensed Consolidated Statement of Operations</t>
  </si>
  <si>
    <t>The impact of the adoption of ASC 606 on our Condensed Consolidated Balance Sheet and Condensed Consolidated Statement of Operations as of and for the three and nine months ended September 30, 2018 was as follows (in thousands):
As reported
Adjustments
Balances Without the Adoption of Topic 606
Condensed Consolidated Balance Sheet data as of September 30, 2018
Accounts receivable, net
$
31,937
$
(10,549
)
$
21,388
Deferred revenue, current portion
15,676
1,191
16,867
Deferred revenue, less current portion
11,410
187
11,597
Accumulated deficit
(1,325,839
)
(11,927
)
(1,337,766
)
Condensed Consolidated Statement of Operations data for the three months ended September 30, 2018
Product sales
$
4,256
$
—
$
4,256
Royalty revenue
10,259
(674
)
9,585
License, collaboration and other revenue
4,875
299
5,174
Total revenue
27,762
(375
)
27,387
Condensed Consolidated Statement of Operations data for the nine months ended September 30, 2018
Product sales
$
16,414
$
(192
)
$
16,222
Royalty revenue
29,898
195
30,093
License, collaboration and other revenue
1,082,848
767
1,083,615
Total revenue
1,153,497
770
1,154,267</t>
  </si>
  <si>
    <t>Cash and Investments in Marketable Securities (Tables)</t>
  </si>
  <si>
    <t>Cash and Investments in Marketable Securities, Including Cash Equivalents</t>
  </si>
  <si>
    <t>Cash and investments in marketable securities, including cash equivalents, are as follows (in thousands):
Estimated Fair Value at
September 30, 2018
December 31, 2017
Cash and cash equivalents
$
222,261
$
4,762
Short-term investments
1,198,149
291,370
Long-term investments
619,140
57,088
Total cash and investments in marketable securities
$
2,039,550
$
353,220</t>
  </si>
  <si>
    <t>Portfolio of Cash and Investments in Marketable Securities</t>
  </si>
  <si>
    <t>Our portfolio of cash and investments in marketable securities includes (in thousands):
Estimated Fair Value at
Fair Value Hierarchy Level
September 30, 2018
December 31, 2017
Corporate notes and bonds
2
$
1,198,008
$
216,253
Corporate commercial paper
2
737,027
128,096
Obligations of U.S. government agencies
2
2,972
2,977
Available-for-sale investments
1,938,007
347,326
Money market funds
1
89,785
302
Certificate of deposit
N/A
9,198
1,132
Cash
N/A
2,560
4,460
Total cash and investments in marketable securities
$
2,039,550
$
353,220</t>
  </si>
  <si>
    <t>Inventory (Tables)</t>
  </si>
  <si>
    <t>Inventory consists of the following (in thousands):
September 30, 2018
December 31, 2017
Raw materials
$
1,802
$
1,796
Work-in-process
9,339
4,843
Finished goods
2,155
4,087
Total inventory
$
13,296
$
10,726</t>
  </si>
  <si>
    <t>License and Collaboration Agreements (Tables)</t>
  </si>
  <si>
    <t>License, Collaboration and Other Revenue</t>
  </si>
  <si>
    <t>In accordance with our collaboration agreements, we recognized license, collaboration and other revenue as follows (in thousands):
Three months ended September 30,
Nine months ended September 30,
Partner
Drug or Drug Candidate
2018
2017
2018
2017
Bristol-Myers Squibb
NKTR-214
$
—
$
—
$
1,059,768
$
—
Baxalta Incorporated/Shire
ADYNOVATE ®
300
312
10,328
357
Eli Lilly and Company
NKTR-358
3,221
127,553
8,627
127,553
Amgen, Inc.
Neulasta ®
1,250
1,250
3,750
3,750
AstraZeneca AB
MOVANTIK ® ®
—
—
—
4,600
Other
104
1,997
375
5,768
License, collaboration and other revenue
$
4,875
$
131,112
$
1,082,848
$
142,028</t>
  </si>
  <si>
    <t>Changes in Deferred Revenue Balance from Collaboration Agreements</t>
  </si>
  <si>
    <t>The following table presents the changes in our deferred revenue balance from our collaboration agreements during the nine months ended September 30, 2018 (in thousands):
Nine months ended September 30, 2018
Deferred revenue—December 31, 2017
$
37,970
Transition adjustment related to adoption of ASC 606
(1,953
)
Additions to deferred revenue
4,000
Recognition of previously unearned revenue
(12,931
)
Deferred revenue—September 30, 2018
$
27,086</t>
  </si>
  <si>
    <t>Stock-Based Compensation (Tables)</t>
  </si>
  <si>
    <t>Stock-Based Compensation Expense</t>
  </si>
  <si>
    <t>Total stock-based compensation expense was recognized in our Condensed Consolidated Statements of Operations as follows (in thousands):
Three months ended September 30,
Nine months ended September 30,
2018
2017
2018
2017
Cost of goods sold
$
1,176
$
547
$
3,470
$
1,639
Research and development
15,365
5,212
40,449
14,429
General and administrative
6,746
3,076
19,976
9,050
Total stock-based compensation
$
23,287
$
8,835
$
63,895
$
25,118</t>
  </si>
  <si>
    <t>Organization and Summary of Significant Accounting Policies - Additional Information (Detail) $ in Thousands</t>
  </si>
  <si>
    <t>Jan. 01, 2018USD ($)</t>
  </si>
  <si>
    <t>Sep. 30, 2018USD ($)</t>
  </si>
  <si>
    <t>Mar. 31, 2018USD ($)</t>
  </si>
  <si>
    <t>Dec. 31, 2017USD ($)</t>
  </si>
  <si>
    <t>Sep. 30, 2017USD ($)</t>
  </si>
  <si>
    <t>Sep. 30, 2018USD ($)Segment</t>
  </si>
  <si>
    <t>Organization And Summary Of Significant Accounting Policies [Line Items]</t>
  </si>
  <si>
    <t>Cash and investments in marketable securities</t>
  </si>
  <si>
    <t>Senior secured notes</t>
  </si>
  <si>
    <t>Senior secured notes, maturity date</t>
  </si>
  <si>
    <t>Oct. 5,
		2020</t>
  </si>
  <si>
    <t>Number of operating business segment | Segment</t>
  </si>
  <si>
    <t>Revenue recognized from contracts with customers</t>
  </si>
  <si>
    <t>Effective income tax rate</t>
  </si>
  <si>
    <t>0.40%</t>
  </si>
  <si>
    <t>Benefit of stock-based compensation windfalls</t>
  </si>
  <si>
    <t>Statutory income tax rate</t>
  </si>
  <si>
    <t>21.00%</t>
  </si>
  <si>
    <t>35.00%</t>
  </si>
  <si>
    <t>India</t>
  </si>
  <si>
    <t>Royalty [Member]</t>
  </si>
  <si>
    <t>Adjustment to retained earnings</t>
  </si>
  <si>
    <t>Reduction of deferred revenue</t>
  </si>
  <si>
    <t>ASC 606 [Member] | Calculated under Revenue Guidance in Effect before Topic 606 [Member]</t>
  </si>
  <si>
    <t>ASC 606 [Member] | Royalty [Member] | MOVANTIK and ADYNOVATE [Member]</t>
  </si>
  <si>
    <t>ASC 606 [Member] | Royalty [Member] | Calculated under Revenue Guidance in Effect before Topic 606 [Member]</t>
  </si>
  <si>
    <t>ASC 606 [Member] | Royalty [Member] | Calculated under Revenue Guidance in Effect before Topic 606 [Member] | MOVANTIK and ADYNOVATE [Member]</t>
  </si>
  <si>
    <t>Organization and Summary of Significant Accounting Policies - Impact of Adoption of ASC 606 on Condensed Consolidated Balance Sheet and Condensed Consolidated Statement of Operations (Detail) - USD ($) $ in Thousands</t>
  </si>
  <si>
    <t>Condensed Consolidated Balance Sheet data</t>
  </si>
  <si>
    <t>Condensed Consolidated Statement of Operations data</t>
  </si>
  <si>
    <t>ASC 606 [Member] | Adjustments [Member]</t>
  </si>
  <si>
    <t>ASC 606 [Member] | Adjustments [Member] | Royalty [Member]</t>
  </si>
  <si>
    <t>ASC 606 [Member] | Adjustments [Member] | License, Collaboration and Other Revenue [Member]</t>
  </si>
  <si>
    <t>ASC 606 [Member] | Adjustments [Member] | Product Sales [Member]</t>
  </si>
  <si>
    <t>ASC 606 [Member] | Calculated under Revenue Guidance in Effect before Topic 606 [Member] | Royalty [Member]</t>
  </si>
  <si>
    <t>ASC 606 [Member] | Calculated under Revenue Guidance in Effect before Topic 606 [Member] | License, Collaboration and Other Revenue [Member]</t>
  </si>
  <si>
    <t>ASC 606 [Member] | Calculated under Revenue Guidance in Effect before Topic 606 [Member] | Product Sales [Member]</t>
  </si>
  <si>
    <t>Cash and Investments in Marketable Securities - Cash and Investments in Marketable Securities, Including Cash Equivalents (Detail) - USD ($) $ in Thousands</t>
  </si>
  <si>
    <t>Financial Instruments, Financial Assets, Balance Sheet Groupings [Abstract]</t>
  </si>
  <si>
    <t>Total cash and investments in marketable securities</t>
  </si>
  <si>
    <t>Cash and Investments in Marketable Securities - Additional Information (Detail) - USD ($)</t>
  </si>
  <si>
    <t>Cash and Investments in Marketable Securities [Line Items]</t>
  </si>
  <si>
    <t>Maximum maturity term for debt securities investment</t>
  </si>
  <si>
    <t>Two years or less</t>
  </si>
  <si>
    <t>Weighted average maturity term for debt securities investment</t>
  </si>
  <si>
    <t>One year or less</t>
  </si>
  <si>
    <t>Available-for-sale securities, sold</t>
  </si>
  <si>
    <t>Level 1 to level 2 transfers</t>
  </si>
  <si>
    <t>Level 2 to level 1 transfers</t>
  </si>
  <si>
    <t>Senior secured notes, principal amount</t>
  </si>
  <si>
    <t>Senior Notes [Member] | Level 3 [Member]</t>
  </si>
  <si>
    <t>Debt instrument redemption terms</t>
  </si>
  <si>
    <t>We may redeem some or all of these notes at a redemption price equal to 102% of the principal amount of the notes if the redemption date is prior to October 5, 2019, or 100% of the principal amount of the notes if the redemption date is on or after October 5, 2019, plus, in each case, accrued and unpaid interest to the applicable redemption date.</t>
  </si>
  <si>
    <t>Senior Notes [Member] | 7.75% Senior Secured Notes Due October 2020 [Member]</t>
  </si>
  <si>
    <t>Senior secured notes, interest rate</t>
  </si>
  <si>
    <t>7.75%</t>
  </si>
  <si>
    <t>Minimum cash and investments in marketable securities to be maintained</t>
  </si>
  <si>
    <t>Senior Notes [Member] | 7.75% Senior Secured Notes Due October 2020 [Member] | Level 3 [Member]</t>
  </si>
  <si>
    <t>Senior notes fair value</t>
  </si>
  <si>
    <t>Senior Notes [Member] | 7.75% Senior Secured Notes Redemption Date Before October 5, 2019 [Member] | Level 3 [Member]</t>
  </si>
  <si>
    <t>Debt redemption price percentage of principal amount</t>
  </si>
  <si>
    <t>102.00%</t>
  </si>
  <si>
    <t>Senior Notes [Member] | 7.75% Senior Secured Notes Redemption Date After October 5, 2019 [Member] | Level 3 [Member]</t>
  </si>
  <si>
    <t>100.00%</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t>
  </si>
  <si>
    <t>Corporate Notes and Bonds [Member] | Fair Value Hierarchy Level 2 [Member]</t>
  </si>
  <si>
    <t>Corporate Commercial Paper [Member] | Fair Value Hierarchy Level 2 [Member]</t>
  </si>
  <si>
    <t>Obligations of U.S. government agencies [Member] | Fair Value Hierarchy Level 2 [Member]</t>
  </si>
  <si>
    <t>Money Market Funds [Member] | Fair Value Hierarchy Level 1 [Member]</t>
  </si>
  <si>
    <t>Investments in marketable securities</t>
  </si>
  <si>
    <t>Certificates of Deposit [Member]</t>
  </si>
  <si>
    <t>Inventory - Inventory (Detail) - USD ($) $ in Thousands</t>
  </si>
  <si>
    <t>Raw materials</t>
  </si>
  <si>
    <t>Work-in-process</t>
  </si>
  <si>
    <t>Finished goods</t>
  </si>
  <si>
    <t>Total inventory</t>
  </si>
  <si>
    <t>Liability Related to Sale of Future Royalties - Additional Information (Detail) - USD ($) $ in Thousands</t>
  </si>
  <si>
    <t>Feb. 24, 2012</t>
  </si>
  <si>
    <t>Liability Related to Sale of Future Royalties [Line Items]</t>
  </si>
  <si>
    <t>Annual interest rate</t>
  </si>
  <si>
    <t>17.60%</t>
  </si>
  <si>
    <t>17.00%</t>
  </si>
  <si>
    <t>Prospective interest rate</t>
  </si>
  <si>
    <t>Purchase and Sale Agreement with RPI [Member]</t>
  </si>
  <si>
    <t>Proceeds from sale of royalty rights</t>
  </si>
  <si>
    <t>Transaction costs related to sale of potential future royalties</t>
  </si>
  <si>
    <t>Commitments and Contingencies - Additional Information (Detail)</t>
  </si>
  <si>
    <t>1 Months Ended</t>
  </si>
  <si>
    <t>6 Months Ended</t>
  </si>
  <si>
    <t>May 31, 2018ft²yr</t>
  </si>
  <si>
    <t>Jun. 30, 2018ft²</t>
  </si>
  <si>
    <t>Indemnification Obligation [Member]</t>
  </si>
  <si>
    <t>Loss Contingencies [Line Items]</t>
  </si>
  <si>
    <t>Litigation matters, liabilities | $</t>
  </si>
  <si>
    <t>Kilroy Realty Finance Partnership, L.P [Member]</t>
  </si>
  <si>
    <t>Lease space | ft²</t>
  </si>
  <si>
    <t>Leased space delivered | ft²</t>
  </si>
  <si>
    <t>Lease term start year</t>
  </si>
  <si>
    <t>Lease expiration year</t>
  </si>
  <si>
    <t>Remaining square feet of space expected delivery period</t>
  </si>
  <si>
    <t>fourth quarter of 2018</t>
  </si>
  <si>
    <t>Remaining square feet of space expected delivery year</t>
  </si>
  <si>
    <t>Lease expiration date</t>
  </si>
  <si>
    <t>Jan. 31,
		2030</t>
  </si>
  <si>
    <t>Lease, option to extend, description</t>
  </si>
  <si>
    <t>The lease term will end on January 31, 2030, subject to our right to extend the term of the Lease for a consecutive five-year period.</t>
  </si>
  <si>
    <t>Number of consecutive 5 year terms to extend lease | yr</t>
  </si>
  <si>
    <t>Lease extension term</t>
  </si>
  <si>
    <t>5 years</t>
  </si>
  <si>
    <t>Annual base rent of operating lease | $</t>
  </si>
  <si>
    <t>Operating lease, annual rate of increase in rent</t>
  </si>
  <si>
    <t>3.00%</t>
  </si>
  <si>
    <t>License and Collaboration Agreements - License, Collaboration and Other Revenue (Detail) - USD ($) $ in Thousands</t>
  </si>
  <si>
    <t>License And Collaboration Agreements [Line Items]</t>
  </si>
  <si>
    <t>License, collaboration and other revenue</t>
  </si>
  <si>
    <t>Bristol-Myers Squibb [Member] | NKTR-214 [Member]</t>
  </si>
  <si>
    <t>Baxalta Incorporated/Shire [Member] | ADYNOVATE [Member]</t>
  </si>
  <si>
    <t>Eli Lilly and Company [Member] | NKTR-358 [Member]</t>
  </si>
  <si>
    <t>Amgen, Inc. [Member] | Neulasta [Member]</t>
  </si>
  <si>
    <t>AstraZeneca AB [Member] | MOVANTIK and MOVANTIK fixed-dose combination program [Member]</t>
  </si>
  <si>
    <t>Other [Member]</t>
  </si>
  <si>
    <t>License and Collaboration Agreements - Additional Information (Detail) - USD ($)</t>
  </si>
  <si>
    <t>Feb. 13, 2018</t>
  </si>
  <si>
    <t>Aug. 23, 2017</t>
  </si>
  <si>
    <t>Apr. 30, 2018</t>
  </si>
  <si>
    <t>Nov. 30, 2017</t>
  </si>
  <si>
    <t>Sep. 30, 2016</t>
  </si>
  <si>
    <t>Mar. 31, 2016</t>
  </si>
  <si>
    <t>Dec. 31, 2010</t>
  </si>
  <si>
    <t>Dec. 31, 2015</t>
  </si>
  <si>
    <t>Collaborative Arrangements And Noncollaborative Arrangement Transactions [Line Items]</t>
  </si>
  <si>
    <t>Revenue recognized in period related to performance in prior periods</t>
  </si>
  <si>
    <t>Receivables from customer contracts</t>
  </si>
  <si>
    <t>Potential future additional development and regulatory milestones</t>
  </si>
  <si>
    <t>Research and development expense</t>
  </si>
  <si>
    <t>Development milestones received</t>
  </si>
  <si>
    <t>AstraZeneca-Kirin [Member]</t>
  </si>
  <si>
    <t>Percentage of upfront payment, market access milestone payments, royalties and sales milestone payments</t>
  </si>
  <si>
    <t>40.00%</t>
  </si>
  <si>
    <t>Nektar's [Member] | NKTR-358 [Member]</t>
  </si>
  <si>
    <t>Received upfront and milestone payment</t>
  </si>
  <si>
    <t>Percentage of sharing in Phase 2 development costs</t>
  </si>
  <si>
    <t>25.00%</t>
  </si>
  <si>
    <t>Regulatory milestones payment, description</t>
  </si>
  <si>
    <t>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t>
  </si>
  <si>
    <t>NKTR-214 [Member] | BMS Collaboration Agreement [Member]</t>
  </si>
  <si>
    <t>NKTR-214 [Member] | Nektar's [Member]</t>
  </si>
  <si>
    <t>Upfront and milestone payments received from license agreements</t>
  </si>
  <si>
    <t>NKTR-214 [Member] | Nektar's [Member] | Maximum [Member]</t>
  </si>
  <si>
    <t>Maximum total additional cash payments receivable upon achievement of certain development and regulatory milestones</t>
  </si>
  <si>
    <t>Eligible additional cash payments receivable upon achievement of certain sales milestones</t>
  </si>
  <si>
    <t>NKTR-214 [Member] | Nektar's [Member] | BMS Collaboration Agreement [Member]</t>
  </si>
  <si>
    <t>Global commercialization profits and losses sharing percentage</t>
  </si>
  <si>
    <t>65.00%</t>
  </si>
  <si>
    <t>NKTR-214 [Member] | Nektar's [Member] | BMS Collaboration Agreement [Member] | Opdivo [Member]</t>
  </si>
  <si>
    <t>Percentage of sharing development costs</t>
  </si>
  <si>
    <t>32.50%</t>
  </si>
  <si>
    <t>NKTR-214 [Member] | Nektar's [Member] | BMS Collaboration Agreement [Member] | Opdivo and Yervoy [Member]</t>
  </si>
  <si>
    <t>22.00%</t>
  </si>
  <si>
    <t>Baxalta Incorporated/Shire [Member]</t>
  </si>
  <si>
    <t>Potential future additional payments for development and regulatory milestones</t>
  </si>
  <si>
    <t>Baxalta Incorporated/Shire [Member] | Hemophilia</t>
  </si>
  <si>
    <t>Received under right to sublicense agreement</t>
  </si>
  <si>
    <t>Baxalta Incorporated/Shire [Member] | Hemophilia | European Union [Member]</t>
  </si>
  <si>
    <t>Baxalta Incorporated/Shire [Member] | Hemophilia | ASC 606 [Member]</t>
  </si>
  <si>
    <t>Baxalta Incorporated/Shire [Member] | Hemophilia | ASC 606 [Member] | European Union [Member]</t>
  </si>
  <si>
    <t>Bristol-Myers Squibb [Member] | Purchase Agreement [Member]</t>
  </si>
  <si>
    <t>Shares issued</t>
  </si>
  <si>
    <t>Sale of stock consideration received</t>
  </si>
  <si>
    <t>Bristol-Myers Squibb [Member] | BMS Collaboration Agreement [Member]</t>
  </si>
  <si>
    <t>Bristol-Myers Squibb [Member] | BMS Collaboration Agreement [Member] | Purchase Agreement [Member]</t>
  </si>
  <si>
    <t>Total consideration received under agreements</t>
  </si>
  <si>
    <t>Estimated fair value of shares</t>
  </si>
  <si>
    <t>Closing date price of common stock</t>
  </si>
  <si>
    <t>Remaining amount allocated to transaction price</t>
  </si>
  <si>
    <t>Potential future development, regulatory and sales milestones</t>
  </si>
  <si>
    <t>Bristol-Myers Squibb [Member] | NKTR-214 [Member] | Research and Development Expense [Member]</t>
  </si>
  <si>
    <t>Reimbursement of costs</t>
  </si>
  <si>
    <t>Bristol-Myers Squibb [Member] | NKTR-214 [Member] | BMS Collaboration Agreement [Member]</t>
  </si>
  <si>
    <t>Amount recognized for granting licenses</t>
  </si>
  <si>
    <t>Bristol-Myers Squibb [Member] | NKTR-214 [Member] | BMS Collaboration Agreement [Member] | Opdivo [Member]</t>
  </si>
  <si>
    <t>67.50%</t>
  </si>
  <si>
    <t>Bristol-Myers Squibb [Member] | NKTR-214 [Member] | BMS Collaboration Agreement [Member] | Opdivo and Yervoy [Member]</t>
  </si>
  <si>
    <t>78.00%</t>
  </si>
  <si>
    <t>Bristol-Myers Squibb [Member] | NKTR-214 [Member] | Clinical Trial Agreement [Member]</t>
  </si>
  <si>
    <t>Percentage of out-of-pocket costs to be reimbursed by partner</t>
  </si>
  <si>
    <t>50.00%</t>
  </si>
  <si>
    <t>Eli Lilly and Company [Member] | NKTR-358 [Member] | Phase 1 Clinical Development [Member]</t>
  </si>
  <si>
    <t>Eli Lilly and Company [Member] | NKTR-358 [Member] | Drug Product Development [Member]</t>
  </si>
  <si>
    <t>Eli Lilly and Company [Member] | NKTR-358 [Member] | Maximum [Member]</t>
  </si>
  <si>
    <t>Eli Lilly and Company [Member] | Nektar's [Member] | NKTR-358 [Member]</t>
  </si>
  <si>
    <t>Percentage of regulatory milestones payments will be reduced under certain conditions</t>
  </si>
  <si>
    <t>Percentage of regulatory milestones payments will be reduced if conditions occur</t>
  </si>
  <si>
    <t>75.00%</t>
  </si>
  <si>
    <t>Eli Lilly and Company [Member] | Nektar's [Member] | NKTR-358 [Member] | Maximum [Member]</t>
  </si>
  <si>
    <t>Percentage of funding phase 3 development costs on an indication by indication basis borne</t>
  </si>
  <si>
    <t>Eli Lilly and Company [Member] | Nektar's [Member] | NKTR-358 [Member] | Minimum [Member]</t>
  </si>
  <si>
    <t>0.00%</t>
  </si>
  <si>
    <t>Eli Lilly and Company [Member] | License and Maintenance | NKTR-358 [Member]</t>
  </si>
  <si>
    <t>Eli Lilly and Company [Member] | License and Maintenance | NKTR-358 [Member] | ASC 606 [Member]</t>
  </si>
  <si>
    <t>Eli Lilly [Member] | NKTR-358 [Member]</t>
  </si>
  <si>
    <t>Amgen, Inc. [Member]</t>
  </si>
  <si>
    <t>Amgen, Inc. [Member] | ASC 606 [Member]</t>
  </si>
  <si>
    <t>AstraZeneca AB [Member] | MOVANTIK and MOVANTIK fixed-dose combination program [Member] | Upfront Payment Arrangement [Member]</t>
  </si>
  <si>
    <t>AstraZeneca AB [Member] | MOVANTIK Fixed-dose Combination Program [Member]</t>
  </si>
  <si>
    <t>Potential contingent payments based on development events</t>
  </si>
  <si>
    <t>AstraZeneca AB [Member] | AstraZeneca-Kirin [Member]</t>
  </si>
  <si>
    <t>Percentage of upfront payment, market access milestone payments, royalties and sales milestone payments from sublicense agreement retained by our collaboration partner</t>
  </si>
  <si>
    <t>60.00%</t>
  </si>
  <si>
    <t>License and Collaboration Agreements - Changes in Deferred Revenue Balance from Collaboration Agreements (Detail) - USD ($) $ in Thousands</t>
  </si>
  <si>
    <t>Jan. 01, 2018</t>
  </si>
  <si>
    <t>Deferred revenue, Beginning balance</t>
  </si>
  <si>
    <t>Additions to deferred revenue</t>
  </si>
  <si>
    <t>Recognition of previously unearned revenue</t>
  </si>
  <si>
    <t>Deferred revenue, Ending balance</t>
  </si>
  <si>
    <t>Transition adjustment related to adoption of ASC 606</t>
  </si>
  <si>
    <t>Stock-Based Compensation - Stock-Based Compensation Expense (Detail) - USD ($) $ in Thousands</t>
  </si>
  <si>
    <t>Share-based Compensation Arrangement by Share-based Payment Award, Compensation Cost [Line Items]</t>
  </si>
  <si>
    <t>Total stock-based compensation</t>
  </si>
  <si>
    <t>Cost of Goods Sold [Member]</t>
  </si>
  <si>
    <t>Research and Development Expense [Member]</t>
  </si>
  <si>
    <t>General and Administrative Expense [Member]</t>
  </si>
  <si>
    <t>Stock-Based Compensation - Additional Information (Detail) - $ / shares</t>
  </si>
  <si>
    <t>Share-based Compensation Arrangement by Share-based Payment Award [Line Items]</t>
  </si>
  <si>
    <t>Stock issuances under equity compensation plans</t>
  </si>
  <si>
    <t>Stock Options [Member]</t>
  </si>
  <si>
    <t>Granted stock options</t>
  </si>
  <si>
    <t>Weighted average grant-date fair value</t>
  </si>
  <si>
    <t>Restricted Stock Units (RSU) [Member]</t>
  </si>
  <si>
    <t>Awards granted</t>
  </si>
  <si>
    <t>Net Income (Loss) Per Share - Additional Information (Detail) - shares shares in Millions</t>
  </si>
  <si>
    <t>Antidilutive Securities Excluded from Computation of Earnings Per Share [Line Items]</t>
  </si>
  <si>
    <t>Weighted-average of potentially dilutive securities (stock options and RSUs) included in calculation of diluted securities under treasury stock method</t>
  </si>
  <si>
    <t>Weighted average antidilutive securities excluded from computation of earnings per share</t>
  </si>
  <si>
    <t>Stock Options and Restricted Stock Uni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670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73085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3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32</v>
      </c>
      <c r="B15" s="4" t="s">
        <v>180</v>
      </c>
    </row>
    <row r="16" spans="1:2">
      <c r="A16" s="4" t="s">
        <v>143</v>
      </c>
      <c r="B16"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1</v>
      </c>
    </row>
    <row r="4" spans="1:2">
      <c r="A4" s="4" t="s">
        <v>32</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3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2261</v>
      </c>
      <c r="C3" s="7" t="n">
        <v>4762</v>
      </c>
    </row>
    <row r="4" spans="1:3">
      <c r="A4" s="4" t="s">
        <v>30</v>
      </c>
      <c r="B4" s="5" t="n">
        <v>1198149</v>
      </c>
      <c r="C4" s="5" t="n">
        <v>291370</v>
      </c>
    </row>
    <row r="5" spans="1:3">
      <c r="A5" s="4" t="s">
        <v>31</v>
      </c>
      <c r="B5" s="5" t="n">
        <v>31937</v>
      </c>
      <c r="C5" s="5" t="n">
        <v>5014</v>
      </c>
    </row>
    <row r="6" spans="1:3">
      <c r="A6" s="4" t="s">
        <v>32</v>
      </c>
      <c r="B6" s="5" t="n">
        <v>13296</v>
      </c>
      <c r="C6" s="5" t="n">
        <v>10726</v>
      </c>
    </row>
    <row r="7" spans="1:3">
      <c r="A7" s="4" t="s">
        <v>33</v>
      </c>
      <c r="B7" s="5" t="n">
        <v>26999</v>
      </c>
      <c r="C7" s="5" t="n">
        <v>7155</v>
      </c>
    </row>
    <row r="8" spans="1:3">
      <c r="A8" s="4" t="s">
        <v>34</v>
      </c>
      <c r="B8" s="5" t="n">
        <v>12540</v>
      </c>
      <c r="C8" s="5" t="n">
        <v>7793</v>
      </c>
    </row>
    <row r="9" spans="1:3">
      <c r="A9" s="4" t="s">
        <v>35</v>
      </c>
      <c r="B9" s="5" t="n">
        <v>1505182</v>
      </c>
      <c r="C9" s="5" t="n">
        <v>326820</v>
      </c>
    </row>
    <row r="10" spans="1:3">
      <c r="A10" s="4" t="s">
        <v>36</v>
      </c>
      <c r="B10" s="5" t="n">
        <v>619140</v>
      </c>
      <c r="C10" s="5" t="n">
        <v>57088</v>
      </c>
    </row>
    <row r="11" spans="1:3">
      <c r="A11" s="4" t="s">
        <v>37</v>
      </c>
      <c r="B11" s="5" t="n">
        <v>44881</v>
      </c>
      <c r="C11" s="5" t="n">
        <v>47463</v>
      </c>
    </row>
    <row r="12" spans="1:3">
      <c r="A12" s="4" t="s">
        <v>38</v>
      </c>
      <c r="B12" s="5" t="n">
        <v>76501</v>
      </c>
      <c r="C12" s="5" t="n">
        <v>76501</v>
      </c>
    </row>
    <row r="13" spans="1:3">
      <c r="A13" s="4" t="s">
        <v>39</v>
      </c>
      <c r="B13" s="5" t="n">
        <v>3394</v>
      </c>
      <c r="C13" s="5" t="n">
        <v>994</v>
      </c>
    </row>
    <row r="14" spans="1:3">
      <c r="A14" s="4" t="s">
        <v>40</v>
      </c>
      <c r="B14" s="5" t="n">
        <v>2249098</v>
      </c>
      <c r="C14" s="5" t="n">
        <v>508866</v>
      </c>
    </row>
    <row r="15" spans="1:3">
      <c r="A15" s="3" t="s">
        <v>41</v>
      </c>
    </row>
    <row r="16" spans="1:3">
      <c r="A16" s="4" t="s">
        <v>42</v>
      </c>
      <c r="B16" s="5" t="n">
        <v>7494</v>
      </c>
      <c r="C16" s="5" t="n">
        <v>4782</v>
      </c>
    </row>
    <row r="17" spans="1:3">
      <c r="A17" s="4" t="s">
        <v>43</v>
      </c>
      <c r="B17" s="5" t="n">
        <v>27922</v>
      </c>
      <c r="C17" s="5" t="n">
        <v>8263</v>
      </c>
    </row>
    <row r="18" spans="1:3">
      <c r="A18" s="4" t="s">
        <v>44</v>
      </c>
      <c r="B18" s="5" t="n">
        <v>21966</v>
      </c>
      <c r="C18" s="5" t="n">
        <v>9461</v>
      </c>
    </row>
    <row r="19" spans="1:3">
      <c r="A19" s="4" t="s">
        <v>45</v>
      </c>
      <c r="B19" s="5" t="n">
        <v>24217</v>
      </c>
      <c r="C19" s="5" t="n">
        <v>10064</v>
      </c>
    </row>
    <row r="20" spans="1:3">
      <c r="A20" s="4" t="s">
        <v>46</v>
      </c>
      <c r="B20" s="5" t="n">
        <v>4198</v>
      </c>
      <c r="C20" s="5" t="n">
        <v>4198</v>
      </c>
    </row>
    <row r="21" spans="1:3">
      <c r="A21" s="4" t="s">
        <v>47</v>
      </c>
      <c r="B21" s="5" t="n">
        <v>15676</v>
      </c>
      <c r="C21" s="5" t="n">
        <v>18949</v>
      </c>
    </row>
    <row r="22" spans="1:3">
      <c r="A22" s="4" t="s">
        <v>48</v>
      </c>
      <c r="B22" s="5" t="n">
        <v>6610</v>
      </c>
      <c r="C22" s="5" t="n">
        <v>446</v>
      </c>
    </row>
    <row r="23" spans="1:3">
      <c r="A23" s="4" t="s">
        <v>49</v>
      </c>
      <c r="B23" s="5" t="n">
        <v>108083</v>
      </c>
      <c r="C23" s="5" t="n">
        <v>56163</v>
      </c>
    </row>
    <row r="24" spans="1:3">
      <c r="A24" s="4" t="s">
        <v>50</v>
      </c>
      <c r="B24" s="5" t="n">
        <v>246514</v>
      </c>
      <c r="C24" s="5" t="n">
        <v>245207</v>
      </c>
    </row>
    <row r="25" spans="1:3">
      <c r="A25" s="4" t="s">
        <v>51</v>
      </c>
      <c r="B25" s="5" t="n">
        <v>85402</v>
      </c>
      <c r="C25" s="5" t="n">
        <v>94655</v>
      </c>
    </row>
    <row r="26" spans="1:3">
      <c r="A26" s="4" t="s">
        <v>52</v>
      </c>
      <c r="B26" s="5" t="n">
        <v>11410</v>
      </c>
      <c r="C26" s="5" t="n">
        <v>19021</v>
      </c>
    </row>
    <row r="27" spans="1:3">
      <c r="A27" s="4" t="s">
        <v>53</v>
      </c>
      <c r="B27" s="5" t="n">
        <v>7567</v>
      </c>
      <c r="C27" s="5" t="n">
        <v>5992</v>
      </c>
    </row>
    <row r="28" spans="1:3">
      <c r="A28" s="4" t="s">
        <v>54</v>
      </c>
      <c r="B28" s="5" t="n">
        <v>458976</v>
      </c>
      <c r="C28" s="5" t="n">
        <v>421038</v>
      </c>
    </row>
    <row r="29" spans="1:3">
      <c r="A29" s="4" t="s">
        <v>55</v>
      </c>
      <c r="B29" s="4" t="s">
        <v>56</v>
      </c>
      <c r="C29" s="4" t="s">
        <v>56</v>
      </c>
    </row>
    <row r="30" spans="1:3">
      <c r="A30" s="3" t="s">
        <v>57</v>
      </c>
    </row>
    <row r="31" spans="1:3">
      <c r="A31" s="4" t="s">
        <v>58</v>
      </c>
      <c r="B31" s="5" t="n">
        <v>0</v>
      </c>
      <c r="C31" s="5" t="n">
        <v>0</v>
      </c>
    </row>
    <row r="32" spans="1:3">
      <c r="A32" s="4" t="s">
        <v>59</v>
      </c>
      <c r="B32" s="5" t="n">
        <v>17</v>
      </c>
      <c r="C32" s="5" t="n">
        <v>15</v>
      </c>
    </row>
    <row r="33" spans="1:3">
      <c r="A33" s="4" t="s">
        <v>60</v>
      </c>
      <c r="B33" s="5" t="n">
        <v>3121322</v>
      </c>
      <c r="C33" s="5" t="n">
        <v>2207865</v>
      </c>
    </row>
    <row r="34" spans="1:3">
      <c r="A34" s="4" t="s">
        <v>61</v>
      </c>
      <c r="B34" s="5" t="n">
        <v>-5378</v>
      </c>
      <c r="C34" s="5" t="n">
        <v>-2111</v>
      </c>
    </row>
    <row r="35" spans="1:3">
      <c r="A35" s="4" t="s">
        <v>62</v>
      </c>
      <c r="B35" s="5" t="n">
        <v>-1325839</v>
      </c>
      <c r="C35" s="5" t="n">
        <v>-2117941</v>
      </c>
    </row>
    <row r="36" spans="1:3">
      <c r="A36" s="4" t="s">
        <v>63</v>
      </c>
      <c r="B36" s="5" t="n">
        <v>1790122</v>
      </c>
      <c r="C36" s="5" t="n">
        <v>87828</v>
      </c>
    </row>
    <row r="37" spans="1:3">
      <c r="A37" s="4" t="s">
        <v>64</v>
      </c>
      <c r="B37" s="7" t="n">
        <v>2249098</v>
      </c>
      <c r="C37" s="7" t="n">
        <v>508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s>
  <sheetData>
    <row r="1" spans="1:9">
      <c r="A1" s="1" t="s">
        <v>201</v>
      </c>
      <c r="B1" s="2" t="s">
        <v>202</v>
      </c>
      <c r="C1" s="2" t="s">
        <v>203</v>
      </c>
      <c r="D1" s="2" t="s">
        <v>204</v>
      </c>
      <c r="E1" s="2" t="s">
        <v>205</v>
      </c>
      <c r="F1" s="2" t="s">
        <v>206</v>
      </c>
      <c r="G1" s="2" t="s">
        <v>207</v>
      </c>
      <c r="H1" s="2" t="s">
        <v>206</v>
      </c>
      <c r="I1" s="2" t="s">
        <v>205</v>
      </c>
    </row>
    <row r="2" spans="1:9">
      <c r="A2" s="3" t="s">
        <v>208</v>
      </c>
    </row>
    <row r="3" spans="1:9">
      <c r="A3" s="4" t="s">
        <v>209</v>
      </c>
      <c r="C3" s="7" t="n">
        <v>2039550</v>
      </c>
      <c r="E3" s="7" t="n">
        <v>353220</v>
      </c>
      <c r="G3" s="7" t="n">
        <v>2039550</v>
      </c>
      <c r="I3" s="7" t="n">
        <v>353220</v>
      </c>
    </row>
    <row r="4" spans="1:9">
      <c r="A4" s="4" t="s">
        <v>210</v>
      </c>
      <c r="C4" s="5" t="n">
        <v>250000</v>
      </c>
      <c r="G4" s="7" t="n">
        <v>250000</v>
      </c>
    </row>
    <row r="5" spans="1:9">
      <c r="A5" s="4" t="s">
        <v>211</v>
      </c>
      <c r="G5" s="4" t="s">
        <v>212</v>
      </c>
    </row>
    <row r="6" spans="1:9">
      <c r="A6" s="4" t="s">
        <v>213</v>
      </c>
      <c r="G6" s="5" t="n">
        <v>1</v>
      </c>
    </row>
    <row r="7" spans="1:9">
      <c r="A7" s="4" t="s">
        <v>214</v>
      </c>
      <c r="C7" s="5" t="n">
        <v>27762</v>
      </c>
      <c r="F7" s="7" t="n">
        <v>152928</v>
      </c>
      <c r="G7" s="7" t="n">
        <v>1153497</v>
      </c>
      <c r="H7" s="7" t="n">
        <v>212245</v>
      </c>
    </row>
    <row r="8" spans="1:9">
      <c r="A8" s="4" t="s">
        <v>215</v>
      </c>
      <c r="G8" s="4" t="s">
        <v>216</v>
      </c>
    </row>
    <row r="9" spans="1:9">
      <c r="A9" s="4" t="s">
        <v>217</v>
      </c>
      <c r="G9" s="7" t="n">
        <v>2000</v>
      </c>
    </row>
    <row r="10" spans="1:9">
      <c r="A10" s="4" t="s">
        <v>218</v>
      </c>
      <c r="G10" s="4" t="s">
        <v>219</v>
      </c>
      <c r="I10" s="4" t="s">
        <v>220</v>
      </c>
    </row>
    <row r="11" spans="1:9">
      <c r="A11" s="4" t="s">
        <v>221</v>
      </c>
    </row>
    <row r="12" spans="1:9">
      <c r="A12" s="3" t="s">
        <v>208</v>
      </c>
    </row>
    <row r="13" spans="1:9">
      <c r="A13" s="4" t="s">
        <v>215</v>
      </c>
      <c r="F13" s="4" t="s">
        <v>220</v>
      </c>
      <c r="H13" s="4" t="s">
        <v>220</v>
      </c>
    </row>
    <row r="14" spans="1:9">
      <c r="A14" s="4" t="s">
        <v>222</v>
      </c>
    </row>
    <row r="15" spans="1:9">
      <c r="A15" s="3" t="s">
        <v>208</v>
      </c>
    </row>
    <row r="16" spans="1:9">
      <c r="A16" s="4" t="s">
        <v>214</v>
      </c>
      <c r="C16" s="5" t="n">
        <v>10259</v>
      </c>
      <c r="F16" s="7" t="n">
        <v>9302</v>
      </c>
      <c r="G16" s="7" t="n">
        <v>29898</v>
      </c>
      <c r="H16" s="7" t="n">
        <v>23953</v>
      </c>
    </row>
    <row r="17" spans="1:9">
      <c r="A17" s="4" t="s">
        <v>183</v>
      </c>
    </row>
    <row r="18" spans="1:9">
      <c r="A18" s="3" t="s">
        <v>208</v>
      </c>
    </row>
    <row r="19" spans="1:9">
      <c r="A19" s="4" t="s">
        <v>223</v>
      </c>
      <c r="B19" s="7" t="n">
        <v>12700</v>
      </c>
    </row>
    <row r="20" spans="1:9">
      <c r="A20" s="4" t="s">
        <v>224</v>
      </c>
      <c r="B20" s="5" t="n">
        <v>-2000</v>
      </c>
    </row>
    <row r="21" spans="1:9">
      <c r="A21" s="4" t="s">
        <v>225</v>
      </c>
    </row>
    <row r="22" spans="1:9">
      <c r="A22" s="3" t="s">
        <v>208</v>
      </c>
    </row>
    <row r="23" spans="1:9">
      <c r="A23" s="4" t="s">
        <v>214</v>
      </c>
      <c r="C23" s="5" t="n">
        <v>27387</v>
      </c>
      <c r="G23" s="5" t="n">
        <v>1154267</v>
      </c>
    </row>
    <row r="24" spans="1:9">
      <c r="A24" s="4" t="s">
        <v>226</v>
      </c>
    </row>
    <row r="25" spans="1:9">
      <c r="A25" s="3" t="s">
        <v>208</v>
      </c>
    </row>
    <row r="26" spans="1:9">
      <c r="A26" s="4" t="s">
        <v>214</v>
      </c>
      <c r="D26" s="7" t="n">
        <v>11100</v>
      </c>
      <c r="E26" s="7" t="n">
        <v>9600</v>
      </c>
    </row>
    <row r="27" spans="1:9">
      <c r="A27" s="4" t="s">
        <v>227</v>
      </c>
    </row>
    <row r="28" spans="1:9">
      <c r="A28" s="3" t="s">
        <v>208</v>
      </c>
    </row>
    <row r="29" spans="1:9">
      <c r="A29" s="4" t="s">
        <v>223</v>
      </c>
      <c r="B29" s="5" t="n">
        <v>10700</v>
      </c>
    </row>
    <row r="30" spans="1:9">
      <c r="A30" s="4" t="s">
        <v>214</v>
      </c>
      <c r="C30" s="7" t="n">
        <v>9585</v>
      </c>
      <c r="G30" s="7" t="n">
        <v>30093</v>
      </c>
    </row>
    <row r="31" spans="1:9">
      <c r="A31" s="4" t="s">
        <v>228</v>
      </c>
    </row>
    <row r="32" spans="1:9">
      <c r="A32" s="3" t="s">
        <v>208</v>
      </c>
    </row>
    <row r="33" spans="1:9">
      <c r="A33" s="4" t="s">
        <v>223</v>
      </c>
      <c r="B33" s="7" t="n">
        <v>10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77</v>
      </c>
      <c r="D1" s="2" t="s">
        <v>1</v>
      </c>
    </row>
    <row r="2" spans="1:6">
      <c r="B2" s="2" t="s">
        <v>2</v>
      </c>
      <c r="C2" s="2" t="s">
        <v>78</v>
      </c>
      <c r="D2" s="2" t="s">
        <v>2</v>
      </c>
      <c r="E2" s="2" t="s">
        <v>78</v>
      </c>
      <c r="F2" s="2" t="s">
        <v>27</v>
      </c>
    </row>
    <row r="3" spans="1:6">
      <c r="A3" s="3" t="s">
        <v>230</v>
      </c>
    </row>
    <row r="4" spans="1:6">
      <c r="A4" s="4" t="s">
        <v>31</v>
      </c>
      <c r="B4" s="7" t="n">
        <v>31937</v>
      </c>
      <c r="D4" s="7" t="n">
        <v>31937</v>
      </c>
      <c r="F4" s="7" t="n">
        <v>5014</v>
      </c>
    </row>
    <row r="5" spans="1:6">
      <c r="A5" s="4" t="s">
        <v>47</v>
      </c>
      <c r="B5" s="5" t="n">
        <v>15676</v>
      </c>
      <c r="D5" s="5" t="n">
        <v>15676</v>
      </c>
      <c r="F5" s="5" t="n">
        <v>18949</v>
      </c>
    </row>
    <row r="6" spans="1:6">
      <c r="A6" s="4" t="s">
        <v>52</v>
      </c>
      <c r="B6" s="5" t="n">
        <v>11410</v>
      </c>
      <c r="D6" s="5" t="n">
        <v>11410</v>
      </c>
      <c r="F6" s="5" t="n">
        <v>19021</v>
      </c>
    </row>
    <row r="7" spans="1:6">
      <c r="A7" s="4" t="s">
        <v>62</v>
      </c>
      <c r="B7" s="5" t="n">
        <v>-1325839</v>
      </c>
      <c r="D7" s="5" t="n">
        <v>-1325839</v>
      </c>
      <c r="F7" s="7" t="n">
        <v>-2117941</v>
      </c>
    </row>
    <row r="8" spans="1:6">
      <c r="A8" s="3" t="s">
        <v>231</v>
      </c>
    </row>
    <row r="9" spans="1:6">
      <c r="A9" s="4" t="s">
        <v>80</v>
      </c>
      <c r="B9" s="5" t="n">
        <v>27762</v>
      </c>
      <c r="C9" s="7" t="n">
        <v>152928</v>
      </c>
      <c r="D9" s="5" t="n">
        <v>1153497</v>
      </c>
      <c r="E9" s="7" t="n">
        <v>212245</v>
      </c>
    </row>
    <row r="10" spans="1:6">
      <c r="A10" s="4" t="s">
        <v>222</v>
      </c>
    </row>
    <row r="11" spans="1:6">
      <c r="A11" s="3" t="s">
        <v>231</v>
      </c>
    </row>
    <row r="12" spans="1:6">
      <c r="A12" s="4" t="s">
        <v>80</v>
      </c>
      <c r="B12" s="5" t="n">
        <v>10259</v>
      </c>
      <c r="C12" s="5" t="n">
        <v>9302</v>
      </c>
      <c r="D12" s="5" t="n">
        <v>29898</v>
      </c>
      <c r="E12" s="5" t="n">
        <v>23953</v>
      </c>
    </row>
    <row r="13" spans="1:6">
      <c r="A13" s="4" t="s">
        <v>102</v>
      </c>
    </row>
    <row r="14" spans="1:6">
      <c r="A14" s="3" t="s">
        <v>231</v>
      </c>
    </row>
    <row r="15" spans="1:6">
      <c r="A15" s="4" t="s">
        <v>80</v>
      </c>
      <c r="B15" s="5" t="n">
        <v>4875</v>
      </c>
      <c r="C15" s="5" t="n">
        <v>131112</v>
      </c>
      <c r="D15" s="5" t="n">
        <v>1082848</v>
      </c>
      <c r="E15" s="5" t="n">
        <v>142028</v>
      </c>
    </row>
    <row r="16" spans="1:6">
      <c r="A16" s="4" t="s">
        <v>98</v>
      </c>
    </row>
    <row r="17" spans="1:6">
      <c r="A17" s="3" t="s">
        <v>231</v>
      </c>
    </row>
    <row r="18" spans="1:6">
      <c r="A18" s="4" t="s">
        <v>80</v>
      </c>
      <c r="B18" s="5" t="n">
        <v>4256</v>
      </c>
      <c r="C18" s="7" t="n">
        <v>4448</v>
      </c>
      <c r="D18" s="5" t="n">
        <v>16414</v>
      </c>
      <c r="E18" s="7" t="n">
        <v>24897</v>
      </c>
    </row>
    <row r="19" spans="1:6">
      <c r="A19" s="4" t="s">
        <v>232</v>
      </c>
    </row>
    <row r="20" spans="1:6">
      <c r="A20" s="3" t="s">
        <v>230</v>
      </c>
    </row>
    <row r="21" spans="1:6">
      <c r="A21" s="4" t="s">
        <v>31</v>
      </c>
      <c r="B21" s="5" t="n">
        <v>-10549</v>
      </c>
      <c r="D21" s="5" t="n">
        <v>-10549</v>
      </c>
    </row>
    <row r="22" spans="1:6">
      <c r="A22" s="4" t="s">
        <v>47</v>
      </c>
      <c r="B22" s="5" t="n">
        <v>1191</v>
      </c>
      <c r="D22" s="5" t="n">
        <v>1191</v>
      </c>
    </row>
    <row r="23" spans="1:6">
      <c r="A23" s="4" t="s">
        <v>52</v>
      </c>
      <c r="B23" s="5" t="n">
        <v>187</v>
      </c>
      <c r="D23" s="5" t="n">
        <v>187</v>
      </c>
    </row>
    <row r="24" spans="1:6">
      <c r="A24" s="4" t="s">
        <v>62</v>
      </c>
      <c r="B24" s="5" t="n">
        <v>-11927</v>
      </c>
      <c r="D24" s="5" t="n">
        <v>-11927</v>
      </c>
    </row>
    <row r="25" spans="1:6">
      <c r="A25" s="3" t="s">
        <v>231</v>
      </c>
    </row>
    <row r="26" spans="1:6">
      <c r="A26" s="4" t="s">
        <v>80</v>
      </c>
      <c r="B26" s="5" t="n">
        <v>-375</v>
      </c>
      <c r="D26" s="5" t="n">
        <v>770</v>
      </c>
    </row>
    <row r="27" spans="1:6">
      <c r="A27" s="4" t="s">
        <v>233</v>
      </c>
    </row>
    <row r="28" spans="1:6">
      <c r="A28" s="3" t="s">
        <v>231</v>
      </c>
    </row>
    <row r="29" spans="1:6">
      <c r="A29" s="4" t="s">
        <v>80</v>
      </c>
      <c r="B29" s="5" t="n">
        <v>-674</v>
      </c>
      <c r="D29" s="5" t="n">
        <v>195</v>
      </c>
    </row>
    <row r="30" spans="1:6">
      <c r="A30" s="4" t="s">
        <v>234</v>
      </c>
    </row>
    <row r="31" spans="1:6">
      <c r="A31" s="3" t="s">
        <v>231</v>
      </c>
    </row>
    <row r="32" spans="1:6">
      <c r="A32" s="4" t="s">
        <v>80</v>
      </c>
      <c r="B32" s="5" t="n">
        <v>299</v>
      </c>
      <c r="D32" s="5" t="n">
        <v>767</v>
      </c>
    </row>
    <row r="33" spans="1:6">
      <c r="A33" s="4" t="s">
        <v>235</v>
      </c>
    </row>
    <row r="34" spans="1:6">
      <c r="A34" s="3" t="s">
        <v>231</v>
      </c>
    </row>
    <row r="35" spans="1:6">
      <c r="A35" s="4" t="s">
        <v>80</v>
      </c>
      <c r="B35" s="5" t="n">
        <v>0</v>
      </c>
      <c r="D35" s="5" t="n">
        <v>-192</v>
      </c>
    </row>
    <row r="36" spans="1:6">
      <c r="A36" s="4" t="s">
        <v>225</v>
      </c>
    </row>
    <row r="37" spans="1:6">
      <c r="A37" s="3" t="s">
        <v>230</v>
      </c>
    </row>
    <row r="38" spans="1:6">
      <c r="A38" s="4" t="s">
        <v>31</v>
      </c>
      <c r="B38" s="5" t="n">
        <v>21388</v>
      </c>
      <c r="D38" s="5" t="n">
        <v>21388</v>
      </c>
    </row>
    <row r="39" spans="1:6">
      <c r="A39" s="4" t="s">
        <v>47</v>
      </c>
      <c r="B39" s="5" t="n">
        <v>16867</v>
      </c>
      <c r="D39" s="5" t="n">
        <v>16867</v>
      </c>
    </row>
    <row r="40" spans="1:6">
      <c r="A40" s="4" t="s">
        <v>52</v>
      </c>
      <c r="B40" s="5" t="n">
        <v>11597</v>
      </c>
      <c r="D40" s="5" t="n">
        <v>11597</v>
      </c>
    </row>
    <row r="41" spans="1:6">
      <c r="A41" s="4" t="s">
        <v>62</v>
      </c>
      <c r="B41" s="5" t="n">
        <v>-1337766</v>
      </c>
      <c r="D41" s="5" t="n">
        <v>-1337766</v>
      </c>
    </row>
    <row r="42" spans="1:6">
      <c r="A42" s="3" t="s">
        <v>231</v>
      </c>
    </row>
    <row r="43" spans="1:6">
      <c r="A43" s="4" t="s">
        <v>80</v>
      </c>
      <c r="B43" s="5" t="n">
        <v>27387</v>
      </c>
      <c r="D43" s="5" t="n">
        <v>1154267</v>
      </c>
    </row>
    <row r="44" spans="1:6">
      <c r="A44" s="4" t="s">
        <v>236</v>
      </c>
    </row>
    <row r="45" spans="1:6">
      <c r="A45" s="3" t="s">
        <v>231</v>
      </c>
    </row>
    <row r="46" spans="1:6">
      <c r="A46" s="4" t="s">
        <v>80</v>
      </c>
      <c r="B46" s="5" t="n">
        <v>9585</v>
      </c>
      <c r="D46" s="5" t="n">
        <v>30093</v>
      </c>
    </row>
    <row r="47" spans="1:6">
      <c r="A47" s="4" t="s">
        <v>237</v>
      </c>
    </row>
    <row r="48" spans="1:6">
      <c r="A48" s="3" t="s">
        <v>231</v>
      </c>
    </row>
    <row r="49" spans="1:6">
      <c r="A49" s="4" t="s">
        <v>80</v>
      </c>
      <c r="B49" s="5" t="n">
        <v>5174</v>
      </c>
      <c r="D49" s="5" t="n">
        <v>1083615</v>
      </c>
    </row>
    <row r="50" spans="1:6">
      <c r="A50" s="4" t="s">
        <v>238</v>
      </c>
    </row>
    <row r="51" spans="1:6">
      <c r="A51" s="3" t="s">
        <v>231</v>
      </c>
    </row>
    <row r="52" spans="1:6">
      <c r="A52" s="4" t="s">
        <v>80</v>
      </c>
      <c r="B52" s="7" t="n">
        <v>4256</v>
      </c>
      <c r="D52" s="7" t="n">
        <v>162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7</v>
      </c>
    </row>
    <row r="2" spans="1:3">
      <c r="A2" s="3" t="s">
        <v>240</v>
      </c>
    </row>
    <row r="3" spans="1:3">
      <c r="A3" s="4" t="s">
        <v>29</v>
      </c>
      <c r="B3" s="7" t="n">
        <v>222261</v>
      </c>
      <c r="C3" s="7" t="n">
        <v>4762</v>
      </c>
    </row>
    <row r="4" spans="1:3">
      <c r="A4" s="4" t="s">
        <v>30</v>
      </c>
      <c r="B4" s="5" t="n">
        <v>1198149</v>
      </c>
      <c r="C4" s="5" t="n">
        <v>291370</v>
      </c>
    </row>
    <row r="5" spans="1:3">
      <c r="A5" s="4" t="s">
        <v>36</v>
      </c>
      <c r="B5" s="5" t="n">
        <v>619140</v>
      </c>
      <c r="C5" s="5" t="n">
        <v>57088</v>
      </c>
    </row>
    <row r="6" spans="1:3">
      <c r="A6" s="4" t="s">
        <v>241</v>
      </c>
      <c r="B6" s="7" t="n">
        <v>2039550</v>
      </c>
      <c r="C6" s="7" t="n">
        <v>3532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42</v>
      </c>
      <c r="B1" s="2" t="s">
        <v>77</v>
      </c>
      <c r="D1" s="2" t="s">
        <v>1</v>
      </c>
    </row>
    <row r="2" spans="1:5">
      <c r="B2" s="2" t="s">
        <v>2</v>
      </c>
      <c r="C2" s="2" t="s">
        <v>78</v>
      </c>
      <c r="D2" s="2" t="s">
        <v>2</v>
      </c>
      <c r="E2" s="2" t="s">
        <v>78</v>
      </c>
    </row>
    <row r="3" spans="1:5">
      <c r="A3" s="3" t="s">
        <v>243</v>
      </c>
    </row>
    <row r="4" spans="1:5">
      <c r="A4" s="4" t="s">
        <v>244</v>
      </c>
      <c r="D4" s="4" t="s">
        <v>245</v>
      </c>
    </row>
    <row r="5" spans="1:5">
      <c r="A5" s="4" t="s">
        <v>246</v>
      </c>
      <c r="D5" s="4" t="s">
        <v>247</v>
      </c>
    </row>
    <row r="6" spans="1:5">
      <c r="A6" s="4" t="s">
        <v>248</v>
      </c>
      <c r="B6" s="7" t="n">
        <v>0</v>
      </c>
      <c r="C6" s="7" t="n">
        <v>0</v>
      </c>
      <c r="D6" s="7" t="n">
        <v>11963000</v>
      </c>
      <c r="E6" s="7" t="n">
        <v>8823000</v>
      </c>
    </row>
    <row r="7" spans="1:5">
      <c r="A7" s="4" t="s">
        <v>211</v>
      </c>
      <c r="D7" s="4" t="s">
        <v>212</v>
      </c>
    </row>
    <row r="8" spans="1:5">
      <c r="A8" s="4" t="s">
        <v>249</v>
      </c>
      <c r="B8" s="5" t="n">
        <v>0</v>
      </c>
      <c r="C8" s="5" t="n">
        <v>0</v>
      </c>
      <c r="D8" s="7" t="n">
        <v>0</v>
      </c>
      <c r="E8" s="5" t="n">
        <v>0</v>
      </c>
    </row>
    <row r="9" spans="1:5">
      <c r="A9" s="4" t="s">
        <v>250</v>
      </c>
      <c r="B9" s="5" t="n">
        <v>0</v>
      </c>
      <c r="C9" s="7" t="n">
        <v>0</v>
      </c>
      <c r="D9" s="5" t="n">
        <v>0</v>
      </c>
      <c r="E9" s="7" t="n">
        <v>0</v>
      </c>
    </row>
    <row r="10" spans="1:5">
      <c r="A10" s="4" t="s">
        <v>251</v>
      </c>
      <c r="B10" s="7" t="n">
        <v>250000000</v>
      </c>
      <c r="D10" s="7" t="n">
        <v>250000000</v>
      </c>
    </row>
    <row r="11" spans="1:5">
      <c r="A11" s="4" t="s">
        <v>252</v>
      </c>
    </row>
    <row r="12" spans="1:5">
      <c r="A12" s="3" t="s">
        <v>243</v>
      </c>
    </row>
    <row r="13" spans="1:5">
      <c r="A13" s="4" t="s">
        <v>253</v>
      </c>
      <c r="D13" s="4" t="s">
        <v>254</v>
      </c>
    </row>
    <row r="14" spans="1:5">
      <c r="A14" s="4" t="s">
        <v>255</v>
      </c>
    </row>
    <row r="15" spans="1:5">
      <c r="A15" s="3" t="s">
        <v>243</v>
      </c>
    </row>
    <row r="16" spans="1:5">
      <c r="A16" s="4" t="s">
        <v>256</v>
      </c>
      <c r="B16" s="4" t="s">
        <v>257</v>
      </c>
      <c r="D16" s="4" t="s">
        <v>257</v>
      </c>
    </row>
    <row r="17" spans="1:5">
      <c r="A17" s="4" t="s">
        <v>211</v>
      </c>
      <c r="D17" s="4" t="s">
        <v>212</v>
      </c>
    </row>
    <row r="18" spans="1:5">
      <c r="A18" s="4" t="s">
        <v>258</v>
      </c>
      <c r="B18" s="7" t="n">
        <v>60000000</v>
      </c>
      <c r="D18" s="7" t="n">
        <v>60000000</v>
      </c>
    </row>
    <row r="19" spans="1:5">
      <c r="A19" s="4" t="s">
        <v>259</v>
      </c>
    </row>
    <row r="20" spans="1:5">
      <c r="A20" s="3" t="s">
        <v>243</v>
      </c>
    </row>
    <row r="21" spans="1:5">
      <c r="A21" s="4" t="s">
        <v>256</v>
      </c>
      <c r="B21" s="4" t="s">
        <v>257</v>
      </c>
      <c r="D21" s="4" t="s">
        <v>257</v>
      </c>
    </row>
    <row r="22" spans="1:5">
      <c r="A22" s="4" t="s">
        <v>211</v>
      </c>
      <c r="D22" s="4" t="s">
        <v>212</v>
      </c>
    </row>
    <row r="23" spans="1:5">
      <c r="A23" s="4" t="s">
        <v>251</v>
      </c>
      <c r="B23" s="7" t="n">
        <v>250000000</v>
      </c>
      <c r="D23" s="7" t="n">
        <v>250000000</v>
      </c>
    </row>
    <row r="24" spans="1:5">
      <c r="A24" s="4" t="s">
        <v>260</v>
      </c>
      <c r="B24" s="7" t="n">
        <v>259000000</v>
      </c>
      <c r="D24" s="7" t="n">
        <v>259000000</v>
      </c>
    </row>
    <row r="25" spans="1:5">
      <c r="A25" s="4" t="s">
        <v>261</v>
      </c>
    </row>
    <row r="26" spans="1:5">
      <c r="A26" s="3" t="s">
        <v>243</v>
      </c>
    </row>
    <row r="27" spans="1:5">
      <c r="A27" s="4" t="s">
        <v>262</v>
      </c>
      <c r="D27" s="4" t="s">
        <v>263</v>
      </c>
    </row>
    <row r="28" spans="1:5">
      <c r="A28" s="4" t="s">
        <v>264</v>
      </c>
    </row>
    <row r="29" spans="1:5">
      <c r="A29" s="3" t="s">
        <v>243</v>
      </c>
    </row>
    <row r="30" spans="1:5">
      <c r="A30" s="4" t="s">
        <v>262</v>
      </c>
      <c r="D30" s="4" t="s">
        <v>2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7</v>
      </c>
    </row>
    <row r="2" spans="1:3">
      <c r="A2" s="3" t="s">
        <v>267</v>
      </c>
    </row>
    <row r="3" spans="1:3">
      <c r="A3" s="4" t="s">
        <v>268</v>
      </c>
      <c r="B3" s="7" t="n">
        <v>1938007</v>
      </c>
      <c r="C3" s="7" t="n">
        <v>347326</v>
      </c>
    </row>
    <row r="4" spans="1:3">
      <c r="A4" s="4" t="s">
        <v>269</v>
      </c>
      <c r="B4" s="5" t="n">
        <v>2560</v>
      </c>
      <c r="C4" s="5" t="n">
        <v>4460</v>
      </c>
    </row>
    <row r="5" spans="1:3">
      <c r="A5" s="4" t="s">
        <v>241</v>
      </c>
      <c r="B5" s="5" t="n">
        <v>2039550</v>
      </c>
      <c r="C5" s="5" t="n">
        <v>353220</v>
      </c>
    </row>
    <row r="6" spans="1:3">
      <c r="A6" s="4" t="s">
        <v>270</v>
      </c>
    </row>
    <row r="7" spans="1:3">
      <c r="A7" s="3" t="s">
        <v>267</v>
      </c>
    </row>
    <row r="8" spans="1:3">
      <c r="A8" s="4" t="s">
        <v>268</v>
      </c>
      <c r="B8" s="5" t="n">
        <v>1198008</v>
      </c>
      <c r="C8" s="5" t="n">
        <v>216253</v>
      </c>
    </row>
    <row r="9" spans="1:3">
      <c r="A9" s="4" t="s">
        <v>271</v>
      </c>
    </row>
    <row r="10" spans="1:3">
      <c r="A10" s="3" t="s">
        <v>267</v>
      </c>
    </row>
    <row r="11" spans="1:3">
      <c r="A11" s="4" t="s">
        <v>268</v>
      </c>
      <c r="B11" s="5" t="n">
        <v>737027</v>
      </c>
      <c r="C11" s="5" t="n">
        <v>128096</v>
      </c>
    </row>
    <row r="12" spans="1:3">
      <c r="A12" s="4" t="s">
        <v>272</v>
      </c>
    </row>
    <row r="13" spans="1:3">
      <c r="A13" s="3" t="s">
        <v>267</v>
      </c>
    </row>
    <row r="14" spans="1:3">
      <c r="A14" s="4" t="s">
        <v>268</v>
      </c>
      <c r="B14" s="5" t="n">
        <v>2972</v>
      </c>
      <c r="C14" s="5" t="n">
        <v>2977</v>
      </c>
    </row>
    <row r="15" spans="1:3">
      <c r="A15" s="4" t="s">
        <v>273</v>
      </c>
    </row>
    <row r="16" spans="1:3">
      <c r="A16" s="3" t="s">
        <v>267</v>
      </c>
    </row>
    <row r="17" spans="1:3">
      <c r="A17" s="4" t="s">
        <v>274</v>
      </c>
      <c r="B17" s="5" t="n">
        <v>89785</v>
      </c>
      <c r="C17" s="5" t="n">
        <v>302</v>
      </c>
    </row>
    <row r="18" spans="1:3">
      <c r="A18" s="4" t="s">
        <v>275</v>
      </c>
    </row>
    <row r="19" spans="1:3">
      <c r="A19" s="3" t="s">
        <v>267</v>
      </c>
    </row>
    <row r="20" spans="1:3">
      <c r="A20" s="4" t="s">
        <v>274</v>
      </c>
      <c r="B20" s="7" t="n">
        <v>9198</v>
      </c>
      <c r="C20" s="7" t="n">
        <v>11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6</v>
      </c>
      <c r="B1" s="2" t="s">
        <v>2</v>
      </c>
      <c r="C1" s="2" t="s">
        <v>27</v>
      </c>
    </row>
    <row r="2" spans="1:3">
      <c r="A2" s="3" t="s">
        <v>141</v>
      </c>
    </row>
    <row r="3" spans="1:3">
      <c r="A3" s="4" t="s">
        <v>277</v>
      </c>
      <c r="B3" s="7" t="n">
        <v>1802</v>
      </c>
      <c r="C3" s="7" t="n">
        <v>1796</v>
      </c>
    </row>
    <row r="4" spans="1:3">
      <c r="A4" s="4" t="s">
        <v>278</v>
      </c>
      <c r="B4" s="5" t="n">
        <v>9339</v>
      </c>
      <c r="C4" s="5" t="n">
        <v>4843</v>
      </c>
    </row>
    <row r="5" spans="1:3">
      <c r="A5" s="4" t="s">
        <v>279</v>
      </c>
      <c r="B5" s="5" t="n">
        <v>2155</v>
      </c>
      <c r="C5" s="5" t="n">
        <v>4087</v>
      </c>
    </row>
    <row r="6" spans="1:3">
      <c r="A6" s="4" t="s">
        <v>280</v>
      </c>
      <c r="B6" s="7" t="n">
        <v>13296</v>
      </c>
      <c r="C6" s="7" t="n">
        <v>107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v>
      </c>
      <c r="D1" s="2" t="s">
        <v>78</v>
      </c>
      <c r="E1" s="2" t="s">
        <v>2</v>
      </c>
      <c r="F1" s="2" t="s">
        <v>78</v>
      </c>
      <c r="G1" s="2" t="s">
        <v>27</v>
      </c>
    </row>
    <row r="2" spans="1:7">
      <c r="A2" s="3" t="s">
        <v>283</v>
      </c>
    </row>
    <row r="3" spans="1:7">
      <c r="A3" s="4" t="s">
        <v>109</v>
      </c>
      <c r="E3" s="7" t="n">
        <v>24337</v>
      </c>
      <c r="F3" s="7" t="n">
        <v>21367</v>
      </c>
    </row>
    <row r="4" spans="1:7">
      <c r="A4" s="4" t="s">
        <v>88</v>
      </c>
      <c r="C4" s="7" t="n">
        <v>4814</v>
      </c>
      <c r="D4" s="7" t="n">
        <v>4471</v>
      </c>
      <c r="E4" s="7" t="n">
        <v>14808</v>
      </c>
      <c r="F4" s="7" t="n">
        <v>13535</v>
      </c>
    </row>
    <row r="5" spans="1:7">
      <c r="A5" s="4" t="s">
        <v>284</v>
      </c>
      <c r="E5" s="4" t="s">
        <v>285</v>
      </c>
      <c r="G5" s="4" t="s">
        <v>286</v>
      </c>
    </row>
    <row r="6" spans="1:7">
      <c r="A6" s="4" t="s">
        <v>287</v>
      </c>
      <c r="E6" s="4" t="s">
        <v>219</v>
      </c>
    </row>
    <row r="7" spans="1:7">
      <c r="A7" s="4" t="s">
        <v>288</v>
      </c>
    </row>
    <row r="8" spans="1:7">
      <c r="A8" s="3" t="s">
        <v>283</v>
      </c>
    </row>
    <row r="9" spans="1:7">
      <c r="A9" s="4" t="s">
        <v>289</v>
      </c>
      <c r="B9" s="7" t="n">
        <v>124000</v>
      </c>
    </row>
    <row r="10" spans="1:7">
      <c r="A10" s="4" t="s">
        <v>290</v>
      </c>
      <c r="B10" s="7" t="n">
        <v>4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17"/>
    <col customWidth="1" max="4" min="4" width="21"/>
    <col customWidth="1" max="5" min="5" width="21"/>
  </cols>
  <sheetData>
    <row r="1" spans="1:5">
      <c r="A1" s="1" t="s">
        <v>291</v>
      </c>
      <c r="B1" s="2" t="s">
        <v>292</v>
      </c>
      <c r="C1" s="2" t="s">
        <v>293</v>
      </c>
      <c r="D1" s="2" t="s">
        <v>1</v>
      </c>
    </row>
    <row r="2" spans="1:5">
      <c r="B2" s="2" t="s">
        <v>294</v>
      </c>
      <c r="C2" s="2" t="s">
        <v>295</v>
      </c>
      <c r="D2" s="2" t="s">
        <v>203</v>
      </c>
      <c r="E2" s="2" t="s">
        <v>205</v>
      </c>
    </row>
    <row r="3" spans="1:5">
      <c r="A3" s="4" t="s">
        <v>296</v>
      </c>
    </row>
    <row r="4" spans="1:5">
      <c r="A4" s="3" t="s">
        <v>297</v>
      </c>
    </row>
    <row r="5" spans="1:5">
      <c r="A5" s="4" t="s">
        <v>298</v>
      </c>
      <c r="D5" s="7" t="n">
        <v>0</v>
      </c>
      <c r="E5" s="7" t="n">
        <v>0</v>
      </c>
    </row>
    <row r="6" spans="1:5">
      <c r="A6" s="4" t="s">
        <v>299</v>
      </c>
    </row>
    <row r="7" spans="1:5">
      <c r="A7" s="3" t="s">
        <v>297</v>
      </c>
    </row>
    <row r="8" spans="1:5">
      <c r="A8" s="4" t="s">
        <v>300</v>
      </c>
      <c r="B8" s="5" t="n">
        <v>135936</v>
      </c>
    </row>
    <row r="9" spans="1:5">
      <c r="A9" s="4" t="s">
        <v>301</v>
      </c>
      <c r="C9" s="5" t="n">
        <v>1726</v>
      </c>
    </row>
    <row r="10" spans="1:5">
      <c r="A10" s="4" t="s">
        <v>302</v>
      </c>
      <c r="B10" s="5" t="n">
        <v>2018</v>
      </c>
    </row>
    <row r="11" spans="1:5">
      <c r="A11" s="4" t="s">
        <v>303</v>
      </c>
      <c r="B11" s="5" t="n">
        <v>2030</v>
      </c>
    </row>
    <row r="12" spans="1:5">
      <c r="A12" s="4" t="s">
        <v>304</v>
      </c>
      <c r="B12" s="4" t="s">
        <v>305</v>
      </c>
    </row>
    <row r="13" spans="1:5">
      <c r="A13" s="4" t="s">
        <v>306</v>
      </c>
      <c r="B13" s="5" t="n">
        <v>2019</v>
      </c>
    </row>
    <row r="14" spans="1:5">
      <c r="A14" s="4" t="s">
        <v>307</v>
      </c>
      <c r="B14" s="4" t="s">
        <v>308</v>
      </c>
    </row>
    <row r="15" spans="1:5">
      <c r="A15" s="4" t="s">
        <v>309</v>
      </c>
      <c r="B15" s="4" t="s">
        <v>310</v>
      </c>
    </row>
    <row r="16" spans="1:5">
      <c r="A16" s="4" t="s">
        <v>311</v>
      </c>
      <c r="B16" s="5" t="n">
        <v>1</v>
      </c>
    </row>
    <row r="17" spans="1:5">
      <c r="A17" s="4" t="s">
        <v>312</v>
      </c>
      <c r="B17" s="4" t="s">
        <v>313</v>
      </c>
    </row>
    <row r="18" spans="1:5">
      <c r="A18" s="4" t="s">
        <v>314</v>
      </c>
      <c r="D18" s="7" t="n">
        <v>10900000</v>
      </c>
    </row>
    <row r="19" spans="1:5">
      <c r="A19" s="4" t="s">
        <v>315</v>
      </c>
      <c r="D19"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3" t="s">
        <v>318</v>
      </c>
    </row>
    <row r="4" spans="1:5">
      <c r="A4" s="4" t="s">
        <v>319</v>
      </c>
      <c r="B4" s="7" t="n">
        <v>4875</v>
      </c>
      <c r="C4" s="7" t="n">
        <v>131112</v>
      </c>
      <c r="D4" s="7" t="n">
        <v>1082848</v>
      </c>
      <c r="E4" s="7" t="n">
        <v>142028</v>
      </c>
    </row>
    <row r="5" spans="1:5">
      <c r="A5" s="4" t="s">
        <v>320</v>
      </c>
    </row>
    <row r="6" spans="1:5">
      <c r="A6" s="3" t="s">
        <v>318</v>
      </c>
    </row>
    <row r="7" spans="1:5">
      <c r="A7" s="4" t="s">
        <v>319</v>
      </c>
      <c r="B7" s="5" t="n">
        <v>0</v>
      </c>
      <c r="C7" s="5" t="n">
        <v>0</v>
      </c>
      <c r="D7" s="5" t="n">
        <v>1059768</v>
      </c>
      <c r="E7" s="5" t="n">
        <v>0</v>
      </c>
    </row>
    <row r="8" spans="1:5">
      <c r="A8" s="4" t="s">
        <v>321</v>
      </c>
    </row>
    <row r="9" spans="1:5">
      <c r="A9" s="3" t="s">
        <v>318</v>
      </c>
    </row>
    <row r="10" spans="1:5">
      <c r="A10" s="4" t="s">
        <v>319</v>
      </c>
      <c r="B10" s="5" t="n">
        <v>300</v>
      </c>
      <c r="C10" s="5" t="n">
        <v>312</v>
      </c>
      <c r="D10" s="5" t="n">
        <v>10328</v>
      </c>
      <c r="E10" s="5" t="n">
        <v>357</v>
      </c>
    </row>
    <row r="11" spans="1:5">
      <c r="A11" s="4" t="s">
        <v>322</v>
      </c>
    </row>
    <row r="12" spans="1:5">
      <c r="A12" s="3" t="s">
        <v>318</v>
      </c>
    </row>
    <row r="13" spans="1:5">
      <c r="A13" s="4" t="s">
        <v>319</v>
      </c>
      <c r="B13" s="5" t="n">
        <v>3221</v>
      </c>
      <c r="C13" s="5" t="n">
        <v>127553</v>
      </c>
      <c r="D13" s="5" t="n">
        <v>8627</v>
      </c>
      <c r="E13" s="5" t="n">
        <v>127553</v>
      </c>
    </row>
    <row r="14" spans="1:5">
      <c r="A14" s="4" t="s">
        <v>323</v>
      </c>
    </row>
    <row r="15" spans="1:5">
      <c r="A15" s="3" t="s">
        <v>318</v>
      </c>
    </row>
    <row r="16" spans="1:5">
      <c r="A16" s="4" t="s">
        <v>319</v>
      </c>
      <c r="B16" s="5" t="n">
        <v>1250</v>
      </c>
      <c r="C16" s="5" t="n">
        <v>1250</v>
      </c>
      <c r="D16" s="5" t="n">
        <v>3750</v>
      </c>
      <c r="E16" s="5" t="n">
        <v>3750</v>
      </c>
    </row>
    <row r="17" spans="1:5">
      <c r="A17" s="4" t="s">
        <v>324</v>
      </c>
    </row>
    <row r="18" spans="1:5">
      <c r="A18" s="3" t="s">
        <v>318</v>
      </c>
    </row>
    <row r="19" spans="1:5">
      <c r="A19" s="4" t="s">
        <v>319</v>
      </c>
      <c r="B19" s="5" t="n">
        <v>0</v>
      </c>
      <c r="C19" s="5" t="n">
        <v>0</v>
      </c>
      <c r="D19" s="5" t="n">
        <v>0</v>
      </c>
      <c r="E19" s="5" t="n">
        <v>4600</v>
      </c>
    </row>
    <row r="20" spans="1:5">
      <c r="A20" s="4" t="s">
        <v>325</v>
      </c>
    </row>
    <row r="21" spans="1:5">
      <c r="A21" s="3" t="s">
        <v>318</v>
      </c>
    </row>
    <row r="22" spans="1:5">
      <c r="A22" s="4" t="s">
        <v>319</v>
      </c>
      <c r="B22" s="7" t="n">
        <v>104</v>
      </c>
      <c r="C22" s="7" t="n">
        <v>1997</v>
      </c>
      <c r="D22" s="7" t="n">
        <v>375</v>
      </c>
      <c r="E22" s="7" t="n">
        <v>57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3" t="s">
        <v>66</v>
      </c>
    </row>
    <row r="3" spans="1:3">
      <c r="A3" s="4" t="s">
        <v>67</v>
      </c>
      <c r="B3" s="8" t="n">
        <v>0.0001</v>
      </c>
      <c r="C3" s="8"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5" t="n">
        <v>0</v>
      </c>
      <c r="C7" s="5" t="n">
        <v>0</v>
      </c>
    </row>
    <row r="8" spans="1:3">
      <c r="A8" s="4" t="s">
        <v>72</v>
      </c>
      <c r="B8" s="8" t="n">
        <v>0.0001</v>
      </c>
      <c r="C8" s="8" t="n">
        <v>0.0001</v>
      </c>
    </row>
    <row r="9" spans="1:3">
      <c r="A9" s="4" t="s">
        <v>73</v>
      </c>
      <c r="B9" s="5" t="n">
        <v>300000000</v>
      </c>
      <c r="C9" s="5" t="n">
        <v>300000000</v>
      </c>
    </row>
    <row r="10" spans="1:3">
      <c r="A10" s="4" t="s">
        <v>74</v>
      </c>
      <c r="B10" s="5" t="n">
        <v>173057000</v>
      </c>
      <c r="C10" s="5" t="n">
        <v>159524000</v>
      </c>
    </row>
    <row r="11" spans="1:3">
      <c r="A11" s="4" t="s">
        <v>75</v>
      </c>
      <c r="B11" s="5" t="n">
        <v>173057000</v>
      </c>
      <c r="C11" s="5" t="n">
        <v>1595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326</v>
      </c>
      <c r="B1" s="2" t="s">
        <v>327</v>
      </c>
      <c r="C1" s="2" t="s">
        <v>328</v>
      </c>
      <c r="D1" s="2" t="s">
        <v>329</v>
      </c>
      <c r="E1" s="2" t="s">
        <v>330</v>
      </c>
      <c r="F1" s="2" t="s">
        <v>78</v>
      </c>
      <c r="G1" s="2" t="s">
        <v>331</v>
      </c>
      <c r="H1" s="2" t="s">
        <v>332</v>
      </c>
      <c r="I1" s="2" t="s">
        <v>2</v>
      </c>
      <c r="J1" s="2" t="s">
        <v>78</v>
      </c>
      <c r="K1" s="2" t="s">
        <v>333</v>
      </c>
      <c r="L1" s="2" t="s">
        <v>2</v>
      </c>
      <c r="M1" s="2" t="s">
        <v>78</v>
      </c>
      <c r="N1" s="2" t="s">
        <v>334</v>
      </c>
      <c r="O1" s="2" t="s">
        <v>27</v>
      </c>
    </row>
    <row r="2" spans="1:15">
      <c r="A2" s="3" t="s">
        <v>335</v>
      </c>
    </row>
    <row r="3" spans="1:15">
      <c r="A3" s="4" t="s">
        <v>336</v>
      </c>
      <c r="I3" s="7" t="n">
        <v>18600000</v>
      </c>
      <c r="L3" s="7" t="n">
        <v>64200000</v>
      </c>
    </row>
    <row r="4" spans="1:15">
      <c r="A4" s="4" t="s">
        <v>47</v>
      </c>
      <c r="I4" s="5" t="n">
        <v>15676000</v>
      </c>
      <c r="L4" s="5" t="n">
        <v>15676000</v>
      </c>
      <c r="O4" s="7" t="n">
        <v>18949000</v>
      </c>
    </row>
    <row r="5" spans="1:15">
      <c r="A5" s="4" t="s">
        <v>52</v>
      </c>
      <c r="I5" s="5" t="n">
        <v>11410000</v>
      </c>
      <c r="L5" s="5" t="n">
        <v>11410000</v>
      </c>
      <c r="O5" s="5" t="n">
        <v>19021000</v>
      </c>
    </row>
    <row r="6" spans="1:15">
      <c r="A6" s="4" t="s">
        <v>337</v>
      </c>
      <c r="I6" s="5" t="n">
        <v>13100000</v>
      </c>
      <c r="L6" s="5" t="n">
        <v>13100000</v>
      </c>
    </row>
    <row r="7" spans="1:15">
      <c r="A7" s="4" t="s">
        <v>338</v>
      </c>
      <c r="I7" s="5" t="n">
        <v>1700000000</v>
      </c>
      <c r="L7" s="5" t="n">
        <v>1700000000</v>
      </c>
    </row>
    <row r="8" spans="1:15">
      <c r="A8" s="4" t="s">
        <v>31</v>
      </c>
      <c r="I8" s="5" t="n">
        <v>31937000</v>
      </c>
      <c r="L8" s="5" t="n">
        <v>31937000</v>
      </c>
      <c r="O8" s="5" t="n">
        <v>5014000</v>
      </c>
    </row>
    <row r="9" spans="1:15">
      <c r="A9" s="4" t="s">
        <v>339</v>
      </c>
      <c r="I9" s="5" t="n">
        <v>102895000</v>
      </c>
      <c r="J9" s="7" t="n">
        <v>65714000</v>
      </c>
      <c r="L9" s="5" t="n">
        <v>290653000</v>
      </c>
      <c r="M9" s="7" t="n">
        <v>187032000</v>
      </c>
    </row>
    <row r="10" spans="1:15">
      <c r="A10" s="4" t="s">
        <v>80</v>
      </c>
      <c r="I10" s="5" t="n">
        <v>27762000</v>
      </c>
      <c r="J10" s="5" t="n">
        <v>152928000</v>
      </c>
      <c r="L10" s="5" t="n">
        <v>1153497000</v>
      </c>
      <c r="M10" s="5" t="n">
        <v>212245000</v>
      </c>
    </row>
    <row r="11" spans="1:15">
      <c r="A11" s="4" t="s">
        <v>114</v>
      </c>
      <c r="I11" s="5" t="n">
        <v>27086000</v>
      </c>
      <c r="L11" s="5" t="n">
        <v>27086000</v>
      </c>
      <c r="O11" s="7" t="n">
        <v>37970000</v>
      </c>
    </row>
    <row r="12" spans="1:15">
      <c r="A12" s="4" t="s">
        <v>340</v>
      </c>
      <c r="L12" s="7" t="n">
        <v>12931000</v>
      </c>
    </row>
    <row r="13" spans="1:15">
      <c r="A13" s="4" t="s">
        <v>341</v>
      </c>
    </row>
    <row r="14" spans="1:15">
      <c r="A14" s="3" t="s">
        <v>335</v>
      </c>
    </row>
    <row r="15" spans="1:15">
      <c r="A15" s="4" t="s">
        <v>342</v>
      </c>
      <c r="H15" s="4" t="s">
        <v>343</v>
      </c>
    </row>
    <row r="16" spans="1:15">
      <c r="A16" s="4" t="s">
        <v>344</v>
      </c>
    </row>
    <row r="17" spans="1:15">
      <c r="A17" s="3" t="s">
        <v>335</v>
      </c>
    </row>
    <row r="18" spans="1:15">
      <c r="A18" s="4" t="s">
        <v>345</v>
      </c>
      <c r="F18" s="7" t="n">
        <v>150000000</v>
      </c>
    </row>
    <row r="19" spans="1:15">
      <c r="A19" s="4" t="s">
        <v>346</v>
      </c>
      <c r="C19" s="4" t="s">
        <v>347</v>
      </c>
    </row>
    <row r="20" spans="1:15">
      <c r="A20" s="4" t="s">
        <v>348</v>
      </c>
      <c r="L20" s="4" t="s">
        <v>349</v>
      </c>
    </row>
    <row r="21" spans="1:15">
      <c r="A21" s="4" t="s">
        <v>114</v>
      </c>
      <c r="I21" s="5" t="n">
        <v>11300000</v>
      </c>
      <c r="L21" s="7" t="n">
        <v>11300000</v>
      </c>
    </row>
    <row r="22" spans="1:15">
      <c r="A22" s="4" t="s">
        <v>350</v>
      </c>
    </row>
    <row r="23" spans="1:15">
      <c r="A23" s="3" t="s">
        <v>335</v>
      </c>
    </row>
    <row r="24" spans="1:15">
      <c r="A24" s="4" t="s">
        <v>339</v>
      </c>
      <c r="I24" s="5" t="n">
        <v>1800000</v>
      </c>
      <c r="L24" s="5" t="n">
        <v>2600000</v>
      </c>
    </row>
    <row r="25" spans="1:15">
      <c r="A25" s="4" t="s">
        <v>351</v>
      </c>
    </row>
    <row r="26" spans="1:15">
      <c r="A26" s="3" t="s">
        <v>335</v>
      </c>
    </row>
    <row r="27" spans="1:15">
      <c r="A27" s="4" t="s">
        <v>352</v>
      </c>
      <c r="D27" s="7" t="n">
        <v>1000000000</v>
      </c>
    </row>
    <row r="28" spans="1:15">
      <c r="A28" s="4" t="s">
        <v>353</v>
      </c>
    </row>
    <row r="29" spans="1:15">
      <c r="A29" s="3" t="s">
        <v>335</v>
      </c>
    </row>
    <row r="30" spans="1:15">
      <c r="A30" s="4" t="s">
        <v>354</v>
      </c>
      <c r="I30" s="5" t="n">
        <v>1400000000</v>
      </c>
    </row>
    <row r="31" spans="1:15">
      <c r="A31" s="4" t="s">
        <v>355</v>
      </c>
      <c r="I31" s="5" t="n">
        <v>350000000</v>
      </c>
    </row>
    <row r="32" spans="1:15">
      <c r="A32" s="4" t="s">
        <v>356</v>
      </c>
    </row>
    <row r="33" spans="1:15">
      <c r="A33" s="3" t="s">
        <v>335</v>
      </c>
    </row>
    <row r="34" spans="1:15">
      <c r="A34" s="4" t="s">
        <v>357</v>
      </c>
      <c r="B34" s="4" t="s">
        <v>358</v>
      </c>
    </row>
    <row r="35" spans="1:15">
      <c r="A35" s="4" t="s">
        <v>359</v>
      </c>
    </row>
    <row r="36" spans="1:15">
      <c r="A36" s="3" t="s">
        <v>335</v>
      </c>
    </row>
    <row r="37" spans="1:15">
      <c r="A37" s="4" t="s">
        <v>360</v>
      </c>
      <c r="B37" s="4" t="s">
        <v>361</v>
      </c>
    </row>
    <row r="38" spans="1:15">
      <c r="A38" s="4" t="s">
        <v>362</v>
      </c>
    </row>
    <row r="39" spans="1:15">
      <c r="A39" s="3" t="s">
        <v>335</v>
      </c>
    </row>
    <row r="40" spans="1:15">
      <c r="A40" s="4" t="s">
        <v>360</v>
      </c>
      <c r="B40" s="4" t="s">
        <v>363</v>
      </c>
    </row>
    <row r="41" spans="1:15">
      <c r="A41" s="4" t="s">
        <v>364</v>
      </c>
    </row>
    <row r="42" spans="1:15">
      <c r="A42" s="3" t="s">
        <v>335</v>
      </c>
    </row>
    <row r="43" spans="1:15">
      <c r="A43" s="4" t="s">
        <v>365</v>
      </c>
      <c r="L43" s="5" t="n">
        <v>10000000</v>
      </c>
    </row>
    <row r="44" spans="1:15">
      <c r="A44" s="4" t="s">
        <v>366</v>
      </c>
    </row>
    <row r="45" spans="1:15">
      <c r="A45" s="3" t="s">
        <v>335</v>
      </c>
    </row>
    <row r="46" spans="1:15">
      <c r="A46" s="4" t="s">
        <v>367</v>
      </c>
      <c r="E46" s="7" t="n">
        <v>12000000</v>
      </c>
    </row>
    <row r="47" spans="1:15">
      <c r="A47" s="4" t="s">
        <v>368</v>
      </c>
    </row>
    <row r="48" spans="1:15">
      <c r="A48" s="3" t="s">
        <v>335</v>
      </c>
    </row>
    <row r="49" spans="1:15">
      <c r="A49" s="4" t="s">
        <v>352</v>
      </c>
      <c r="L49" s="5" t="n">
        <v>10000000</v>
      </c>
    </row>
    <row r="50" spans="1:15">
      <c r="A50" s="4" t="s">
        <v>369</v>
      </c>
    </row>
    <row r="51" spans="1:15">
      <c r="A51" s="3" t="s">
        <v>335</v>
      </c>
    </row>
    <row r="52" spans="1:15">
      <c r="A52" s="4" t="s">
        <v>114</v>
      </c>
      <c r="I52" s="5" t="n">
        <v>900000</v>
      </c>
      <c r="L52" s="5" t="n">
        <v>900000</v>
      </c>
    </row>
    <row r="53" spans="1:15">
      <c r="A53" s="4" t="s">
        <v>370</v>
      </c>
    </row>
    <row r="54" spans="1:15">
      <c r="A54" s="3" t="s">
        <v>335</v>
      </c>
    </row>
    <row r="55" spans="1:15">
      <c r="A55" s="4" t="s">
        <v>340</v>
      </c>
      <c r="L55" s="5" t="n">
        <v>10000000</v>
      </c>
    </row>
    <row r="56" spans="1:15">
      <c r="A56" s="4" t="s">
        <v>371</v>
      </c>
    </row>
    <row r="57" spans="1:15">
      <c r="A57" s="3" t="s">
        <v>335</v>
      </c>
    </row>
    <row r="58" spans="1:15">
      <c r="A58" s="4" t="s">
        <v>372</v>
      </c>
      <c r="D58" s="5" t="n">
        <v>8284600</v>
      </c>
    </row>
    <row r="59" spans="1:15">
      <c r="A59" s="4" t="s">
        <v>373</v>
      </c>
      <c r="D59" s="7" t="n">
        <v>850000000</v>
      </c>
    </row>
    <row r="60" spans="1:15">
      <c r="A60" s="4" t="s">
        <v>374</v>
      </c>
    </row>
    <row r="61" spans="1:15">
      <c r="A61" s="3" t="s">
        <v>335</v>
      </c>
    </row>
    <row r="62" spans="1:15">
      <c r="A62" s="4" t="s">
        <v>31</v>
      </c>
      <c r="I62" s="5" t="n">
        <v>18800000</v>
      </c>
      <c r="L62" s="5" t="n">
        <v>18800000</v>
      </c>
    </row>
    <row r="63" spans="1:15">
      <c r="A63" s="4" t="s">
        <v>375</v>
      </c>
    </row>
    <row r="64" spans="1:15">
      <c r="A64" s="3" t="s">
        <v>335</v>
      </c>
    </row>
    <row r="65" spans="1:15">
      <c r="A65" s="4" t="s">
        <v>376</v>
      </c>
      <c r="D65" s="5" t="n">
        <v>1850000000</v>
      </c>
    </row>
    <row r="66" spans="1:15">
      <c r="A66" s="4" t="s">
        <v>377</v>
      </c>
      <c r="D66" s="7" t="n">
        <v>790200000</v>
      </c>
    </row>
    <row r="67" spans="1:15">
      <c r="A67" s="4" t="s">
        <v>378</v>
      </c>
      <c r="D67" s="9" t="n">
        <v>99.36</v>
      </c>
    </row>
    <row r="68" spans="1:15">
      <c r="A68" s="4" t="s">
        <v>379</v>
      </c>
      <c r="D68" s="7" t="n">
        <v>1059800000</v>
      </c>
    </row>
    <row r="69" spans="1:15">
      <c r="A69" s="4" t="s">
        <v>380</v>
      </c>
      <c r="I69" s="5" t="n">
        <v>1800000000</v>
      </c>
      <c r="L69" s="5" t="n">
        <v>1800000000</v>
      </c>
    </row>
    <row r="70" spans="1:15">
      <c r="A70" s="4" t="s">
        <v>381</v>
      </c>
    </row>
    <row r="71" spans="1:15">
      <c r="A71" s="3" t="s">
        <v>335</v>
      </c>
    </row>
    <row r="72" spans="1:15">
      <c r="A72" s="4" t="s">
        <v>382</v>
      </c>
      <c r="I72" s="5" t="n">
        <v>20700000</v>
      </c>
      <c r="L72" s="5" t="n">
        <v>45400000</v>
      </c>
    </row>
    <row r="73" spans="1:15">
      <c r="A73" s="4" t="s">
        <v>383</v>
      </c>
    </row>
    <row r="74" spans="1:15">
      <c r="A74" s="3" t="s">
        <v>335</v>
      </c>
    </row>
    <row r="75" spans="1:15">
      <c r="A75" s="4" t="s">
        <v>357</v>
      </c>
      <c r="B75" s="4" t="s">
        <v>220</v>
      </c>
    </row>
    <row r="76" spans="1:15">
      <c r="A76" s="4" t="s">
        <v>384</v>
      </c>
      <c r="L76" s="5" t="n">
        <v>1059800000</v>
      </c>
    </row>
    <row r="77" spans="1:15">
      <c r="A77" s="4" t="s">
        <v>385</v>
      </c>
    </row>
    <row r="78" spans="1:15">
      <c r="A78" s="3" t="s">
        <v>335</v>
      </c>
    </row>
    <row r="79" spans="1:15">
      <c r="A79" s="4" t="s">
        <v>360</v>
      </c>
      <c r="B79" s="4" t="s">
        <v>386</v>
      </c>
    </row>
    <row r="80" spans="1:15">
      <c r="A80" s="4" t="s">
        <v>387</v>
      </c>
    </row>
    <row r="81" spans="1:15">
      <c r="A81" s="3" t="s">
        <v>335</v>
      </c>
    </row>
    <row r="82" spans="1:15">
      <c r="A82" s="4" t="s">
        <v>360</v>
      </c>
      <c r="B82" s="4" t="s">
        <v>388</v>
      </c>
    </row>
    <row r="83" spans="1:15">
      <c r="A83" s="4" t="s">
        <v>389</v>
      </c>
    </row>
    <row r="84" spans="1:15">
      <c r="A84" s="3" t="s">
        <v>335</v>
      </c>
    </row>
    <row r="85" spans="1:15">
      <c r="A85" s="4" t="s">
        <v>390</v>
      </c>
      <c r="G85" s="4" t="s">
        <v>391</v>
      </c>
    </row>
    <row r="86" spans="1:15">
      <c r="A86" s="4" t="s">
        <v>392</v>
      </c>
    </row>
    <row r="87" spans="1:15">
      <c r="A87" s="3" t="s">
        <v>335</v>
      </c>
    </row>
    <row r="88" spans="1:15">
      <c r="A88" s="4" t="s">
        <v>345</v>
      </c>
      <c r="F88" s="5" t="n">
        <v>17600000</v>
      </c>
    </row>
    <row r="89" spans="1:15">
      <c r="A89" s="4" t="s">
        <v>393</v>
      </c>
    </row>
    <row r="90" spans="1:15">
      <c r="A90" s="3" t="s">
        <v>335</v>
      </c>
    </row>
    <row r="91" spans="1:15">
      <c r="A91" s="4" t="s">
        <v>345</v>
      </c>
      <c r="F91" s="5" t="n">
        <v>6500000</v>
      </c>
    </row>
    <row r="92" spans="1:15">
      <c r="A92" s="4" t="s">
        <v>394</v>
      </c>
    </row>
    <row r="93" spans="1:15">
      <c r="A93" s="3" t="s">
        <v>335</v>
      </c>
    </row>
    <row r="94" spans="1:15">
      <c r="A94" s="4" t="s">
        <v>338</v>
      </c>
      <c r="I94" s="5" t="n">
        <v>250000000</v>
      </c>
      <c r="L94" s="5" t="n">
        <v>250000000</v>
      </c>
    </row>
    <row r="95" spans="1:15">
      <c r="A95" s="4" t="s">
        <v>395</v>
      </c>
    </row>
    <row r="96" spans="1:15">
      <c r="A96" s="3" t="s">
        <v>335</v>
      </c>
    </row>
    <row r="97" spans="1:15">
      <c r="A97" s="4" t="s">
        <v>396</v>
      </c>
      <c r="C97" s="4" t="s">
        <v>391</v>
      </c>
    </row>
    <row r="98" spans="1:15">
      <c r="A98" s="4" t="s">
        <v>397</v>
      </c>
      <c r="C98" s="4" t="s">
        <v>398</v>
      </c>
    </row>
    <row r="99" spans="1:15">
      <c r="A99" s="4" t="s">
        <v>399</v>
      </c>
    </row>
    <row r="100" spans="1:15">
      <c r="A100" s="3" t="s">
        <v>335</v>
      </c>
    </row>
    <row r="101" spans="1:15">
      <c r="A101" s="4" t="s">
        <v>400</v>
      </c>
      <c r="C101" s="4" t="s">
        <v>347</v>
      </c>
    </row>
    <row r="102" spans="1:15">
      <c r="A102" s="4" t="s">
        <v>401</v>
      </c>
    </row>
    <row r="103" spans="1:15">
      <c r="A103" s="3" t="s">
        <v>335</v>
      </c>
    </row>
    <row r="104" spans="1:15">
      <c r="A104" s="4" t="s">
        <v>400</v>
      </c>
      <c r="C104" s="4" t="s">
        <v>402</v>
      </c>
    </row>
    <row r="105" spans="1:15">
      <c r="A105" s="4" t="s">
        <v>403</v>
      </c>
    </row>
    <row r="106" spans="1:15">
      <c r="A106" s="3" t="s">
        <v>335</v>
      </c>
    </row>
    <row r="107" spans="1:15">
      <c r="A107" s="4" t="s">
        <v>345</v>
      </c>
      <c r="F107" s="7" t="n">
        <v>125900000</v>
      </c>
    </row>
    <row r="108" spans="1:15">
      <c r="A108" s="4" t="s">
        <v>404</v>
      </c>
    </row>
    <row r="109" spans="1:15">
      <c r="A109" s="3" t="s">
        <v>335</v>
      </c>
    </row>
    <row r="110" spans="1:15">
      <c r="A110" s="4" t="s">
        <v>80</v>
      </c>
      <c r="J110" s="7" t="n">
        <v>125900000</v>
      </c>
      <c r="M110" s="5" t="n">
        <v>125900000</v>
      </c>
    </row>
    <row r="111" spans="1:15">
      <c r="A111" s="4" t="s">
        <v>405</v>
      </c>
    </row>
    <row r="112" spans="1:15">
      <c r="A112" s="3" t="s">
        <v>335</v>
      </c>
    </row>
    <row r="113" spans="1:15">
      <c r="A113" s="4" t="s">
        <v>346</v>
      </c>
      <c r="C113" s="4" t="s">
        <v>398</v>
      </c>
    </row>
    <row r="114" spans="1:15">
      <c r="A114" s="4" t="s">
        <v>406</v>
      </c>
    </row>
    <row r="115" spans="1:15">
      <c r="A115" s="3" t="s">
        <v>335</v>
      </c>
    </row>
    <row r="116" spans="1:15">
      <c r="A116" s="4" t="s">
        <v>345</v>
      </c>
      <c r="K116" s="7" t="n">
        <v>50000000</v>
      </c>
    </row>
    <row r="117" spans="1:15">
      <c r="A117" s="4" t="s">
        <v>407</v>
      </c>
    </row>
    <row r="118" spans="1:15">
      <c r="A118" s="3" t="s">
        <v>335</v>
      </c>
    </row>
    <row r="119" spans="1:15">
      <c r="A119" s="4" t="s">
        <v>114</v>
      </c>
      <c r="I119" s="5" t="n">
        <v>10400000</v>
      </c>
      <c r="L119" s="5" t="n">
        <v>10400000</v>
      </c>
    </row>
    <row r="120" spans="1:15">
      <c r="A120" s="4" t="s">
        <v>408</v>
      </c>
    </row>
    <row r="121" spans="1:15">
      <c r="A121" s="3" t="s">
        <v>335</v>
      </c>
    </row>
    <row r="122" spans="1:15">
      <c r="A122" s="4" t="s">
        <v>345</v>
      </c>
      <c r="N122" s="7" t="n">
        <v>385000000</v>
      </c>
    </row>
    <row r="123" spans="1:15">
      <c r="A123" s="4" t="s">
        <v>409</v>
      </c>
    </row>
    <row r="124" spans="1:15">
      <c r="A124" s="3" t="s">
        <v>335</v>
      </c>
    </row>
    <row r="125" spans="1:15">
      <c r="A125" s="4" t="s">
        <v>410</v>
      </c>
      <c r="I125" s="5" t="n">
        <v>75000000</v>
      </c>
      <c r="L125" s="5" t="n">
        <v>75000000</v>
      </c>
    </row>
    <row r="126" spans="1:15">
      <c r="A126" s="4" t="s">
        <v>411</v>
      </c>
    </row>
    <row r="127" spans="1:15">
      <c r="A127" s="3" t="s">
        <v>335</v>
      </c>
    </row>
    <row r="128" spans="1:15">
      <c r="A128" s="4" t="s">
        <v>345</v>
      </c>
      <c r="M128" s="7" t="n">
        <v>4600000</v>
      </c>
    </row>
    <row r="129" spans="1:15">
      <c r="A129" s="4" t="s">
        <v>114</v>
      </c>
      <c r="I129" s="5" t="n">
        <v>0</v>
      </c>
      <c r="L129" s="5" t="n">
        <v>0</v>
      </c>
    </row>
    <row r="130" spans="1:15">
      <c r="A130" s="4" t="s">
        <v>412</v>
      </c>
      <c r="H130" s="4" t="s">
        <v>413</v>
      </c>
    </row>
    <row r="131" spans="1:15">
      <c r="A131" s="4" t="s">
        <v>325</v>
      </c>
    </row>
    <row r="132" spans="1:15">
      <c r="A132" s="3" t="s">
        <v>335</v>
      </c>
    </row>
    <row r="133" spans="1:15">
      <c r="A133" s="4" t="s">
        <v>365</v>
      </c>
      <c r="L133" s="5" t="n">
        <v>45500000</v>
      </c>
    </row>
    <row r="134" spans="1:15">
      <c r="A134" s="4" t="s">
        <v>114</v>
      </c>
      <c r="I134" s="7" t="n">
        <v>4500000</v>
      </c>
      <c r="L134" s="7" t="n">
        <v>4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415</v>
      </c>
    </row>
    <row r="3" spans="1:3">
      <c r="A3" s="3" t="s">
        <v>335</v>
      </c>
    </row>
    <row r="4" spans="1:3">
      <c r="A4" s="4" t="s">
        <v>416</v>
      </c>
      <c r="B4" s="7" t="n">
        <v>37970</v>
      </c>
    </row>
    <row r="5" spans="1:3">
      <c r="A5" s="4" t="s">
        <v>417</v>
      </c>
      <c r="B5" s="5" t="n">
        <v>4000</v>
      </c>
    </row>
    <row r="6" spans="1:3">
      <c r="A6" s="4" t="s">
        <v>418</v>
      </c>
      <c r="B6" s="5" t="n">
        <v>-12931</v>
      </c>
    </row>
    <row r="7" spans="1:3">
      <c r="A7" s="4" t="s">
        <v>419</v>
      </c>
      <c r="B7" s="7" t="n">
        <v>27086</v>
      </c>
    </row>
    <row r="8" spans="1:3">
      <c r="A8" s="4" t="s">
        <v>183</v>
      </c>
    </row>
    <row r="9" spans="1:3">
      <c r="A9" s="3" t="s">
        <v>335</v>
      </c>
    </row>
    <row r="10" spans="1:3">
      <c r="A10" s="4" t="s">
        <v>420</v>
      </c>
      <c r="C10" s="7" t="n">
        <v>-19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7</v>
      </c>
      <c r="D1" s="2" t="s">
        <v>1</v>
      </c>
    </row>
    <row r="2" spans="1:5">
      <c r="B2" s="2" t="s">
        <v>2</v>
      </c>
      <c r="C2" s="2" t="s">
        <v>78</v>
      </c>
      <c r="D2" s="2" t="s">
        <v>2</v>
      </c>
      <c r="E2" s="2" t="s">
        <v>78</v>
      </c>
    </row>
    <row r="3" spans="1:5">
      <c r="A3" s="3" t="s">
        <v>422</v>
      </c>
    </row>
    <row r="4" spans="1:5">
      <c r="A4" s="4" t="s">
        <v>423</v>
      </c>
      <c r="B4" s="7" t="n">
        <v>23287</v>
      </c>
      <c r="C4" s="7" t="n">
        <v>8835</v>
      </c>
      <c r="D4" s="7" t="n">
        <v>63895</v>
      </c>
      <c r="E4" s="7" t="n">
        <v>25118</v>
      </c>
    </row>
    <row r="5" spans="1:5">
      <c r="A5" s="4" t="s">
        <v>424</v>
      </c>
    </row>
    <row r="6" spans="1:5">
      <c r="A6" s="3" t="s">
        <v>422</v>
      </c>
    </row>
    <row r="7" spans="1:5">
      <c r="A7" s="4" t="s">
        <v>423</v>
      </c>
      <c r="B7" s="5" t="n">
        <v>1176</v>
      </c>
      <c r="C7" s="5" t="n">
        <v>547</v>
      </c>
      <c r="D7" s="5" t="n">
        <v>3470</v>
      </c>
      <c r="E7" s="5" t="n">
        <v>1639</v>
      </c>
    </row>
    <row r="8" spans="1:5">
      <c r="A8" s="4" t="s">
        <v>425</v>
      </c>
    </row>
    <row r="9" spans="1:5">
      <c r="A9" s="3" t="s">
        <v>422</v>
      </c>
    </row>
    <row r="10" spans="1:5">
      <c r="A10" s="4" t="s">
        <v>423</v>
      </c>
      <c r="B10" s="5" t="n">
        <v>15365</v>
      </c>
      <c r="C10" s="5" t="n">
        <v>5212</v>
      </c>
      <c r="D10" s="5" t="n">
        <v>40449</v>
      </c>
      <c r="E10" s="5" t="n">
        <v>14429</v>
      </c>
    </row>
    <row r="11" spans="1:5">
      <c r="A11" s="4" t="s">
        <v>426</v>
      </c>
    </row>
    <row r="12" spans="1:5">
      <c r="A12" s="3" t="s">
        <v>422</v>
      </c>
    </row>
    <row r="13" spans="1:5">
      <c r="A13" s="4" t="s">
        <v>423</v>
      </c>
      <c r="B13" s="7" t="n">
        <v>6746</v>
      </c>
      <c r="C13" s="7" t="n">
        <v>3076</v>
      </c>
      <c r="D13" s="7" t="n">
        <v>19976</v>
      </c>
      <c r="E13" s="7" t="n">
        <v>90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7</v>
      </c>
      <c r="B1" s="2" t="s">
        <v>77</v>
      </c>
      <c r="D1" s="2" t="s">
        <v>1</v>
      </c>
    </row>
    <row r="2" spans="1:5">
      <c r="B2" s="2" t="s">
        <v>2</v>
      </c>
      <c r="C2" s="2" t="s">
        <v>78</v>
      </c>
      <c r="D2" s="2" t="s">
        <v>2</v>
      </c>
      <c r="E2" s="2" t="s">
        <v>78</v>
      </c>
    </row>
    <row r="3" spans="1:5">
      <c r="A3" s="3" t="s">
        <v>428</v>
      </c>
    </row>
    <row r="4" spans="1:5">
      <c r="A4" s="4" t="s">
        <v>429</v>
      </c>
      <c r="B4" s="5" t="n">
        <v>642024</v>
      </c>
      <c r="C4" s="5" t="n">
        <v>1092371</v>
      </c>
      <c r="D4" s="5" t="n">
        <v>5247748</v>
      </c>
      <c r="E4" s="5" t="n">
        <v>3741140</v>
      </c>
    </row>
    <row r="5" spans="1:5">
      <c r="A5" s="4" t="s">
        <v>430</v>
      </c>
    </row>
    <row r="6" spans="1:5">
      <c r="A6" s="3" t="s">
        <v>428</v>
      </c>
    </row>
    <row r="7" spans="1:5">
      <c r="A7" s="4" t="s">
        <v>431</v>
      </c>
      <c r="B7" s="5" t="n">
        <v>190000</v>
      </c>
      <c r="C7" s="5" t="n">
        <v>833290</v>
      </c>
      <c r="D7" s="5" t="n">
        <v>928675</v>
      </c>
      <c r="E7" s="5" t="n">
        <v>2118310</v>
      </c>
    </row>
    <row r="8" spans="1:5">
      <c r="A8" s="4" t="s">
        <v>432</v>
      </c>
      <c r="B8" s="9" t="n">
        <v>30.52</v>
      </c>
      <c r="C8" s="9" t="n">
        <v>10.38</v>
      </c>
      <c r="D8" s="9" t="n">
        <v>39.28</v>
      </c>
      <c r="E8" s="9" t="n">
        <v>9.359999999999999</v>
      </c>
    </row>
    <row r="9" spans="1:5">
      <c r="A9" s="4" t="s">
        <v>433</v>
      </c>
    </row>
    <row r="10" spans="1:5">
      <c r="A10" s="3" t="s">
        <v>428</v>
      </c>
    </row>
    <row r="11" spans="1:5">
      <c r="A11" s="4" t="s">
        <v>434</v>
      </c>
      <c r="B11" s="5" t="n">
        <v>152151</v>
      </c>
      <c r="C11" s="5" t="n">
        <v>110500</v>
      </c>
      <c r="D11" s="5" t="n">
        <v>558391</v>
      </c>
      <c r="E11" s="5" t="n">
        <v>110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7</v>
      </c>
      <c r="D1" s="2" t="s">
        <v>1</v>
      </c>
    </row>
    <row r="2" spans="1:5">
      <c r="B2" s="2" t="s">
        <v>2</v>
      </c>
      <c r="C2" s="2" t="s">
        <v>78</v>
      </c>
      <c r="D2" s="2" t="s">
        <v>2</v>
      </c>
      <c r="E2" s="2" t="s">
        <v>78</v>
      </c>
    </row>
    <row r="3" spans="1:5">
      <c r="A3" s="3" t="s">
        <v>436</v>
      </c>
    </row>
    <row r="4" spans="1:5">
      <c r="A4" s="4" t="s">
        <v>437</v>
      </c>
      <c r="C4" s="10" t="n">
        <v>6.2</v>
      </c>
      <c r="D4" s="10" t="n">
        <v>11.3</v>
      </c>
    </row>
    <row r="5" spans="1:5">
      <c r="A5" s="4" t="s">
        <v>430</v>
      </c>
    </row>
    <row r="6" spans="1:5">
      <c r="A6" s="3" t="s">
        <v>436</v>
      </c>
    </row>
    <row r="7" spans="1:5">
      <c r="A7" s="4" t="s">
        <v>438</v>
      </c>
      <c r="C7" s="10" t="n">
        <v>1.9</v>
      </c>
      <c r="D7" s="10" t="n">
        <v>3.2</v>
      </c>
    </row>
    <row r="8" spans="1:5">
      <c r="A8" s="4" t="s">
        <v>439</v>
      </c>
    </row>
    <row r="9" spans="1:5">
      <c r="A9" s="3" t="s">
        <v>436</v>
      </c>
    </row>
    <row r="10" spans="1:5">
      <c r="A10" s="4" t="s">
        <v>438</v>
      </c>
      <c r="B10" s="10" t="n">
        <v>17.6</v>
      </c>
      <c r="E10" s="10" t="n">
        <v>2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7762</v>
      </c>
      <c r="C4" s="7" t="n">
        <v>152928</v>
      </c>
      <c r="D4" s="7" t="n">
        <v>1153497</v>
      </c>
      <c r="E4" s="7" t="n">
        <v>212245</v>
      </c>
    </row>
    <row r="5" spans="1:5">
      <c r="A5" s="3" t="s">
        <v>81</v>
      </c>
    </row>
    <row r="6" spans="1:5">
      <c r="A6" s="4" t="s">
        <v>82</v>
      </c>
      <c r="B6" s="5" t="n">
        <v>102895</v>
      </c>
      <c r="C6" s="5" t="n">
        <v>65714</v>
      </c>
      <c r="D6" s="5" t="n">
        <v>290653</v>
      </c>
      <c r="E6" s="5" t="n">
        <v>187032</v>
      </c>
    </row>
    <row r="7" spans="1:5">
      <c r="A7" s="4" t="s">
        <v>83</v>
      </c>
      <c r="B7" s="5" t="n">
        <v>18718</v>
      </c>
      <c r="C7" s="5" t="n">
        <v>12055</v>
      </c>
      <c r="D7" s="5" t="n">
        <v>57666</v>
      </c>
      <c r="E7" s="5" t="n">
        <v>40027</v>
      </c>
    </row>
    <row r="8" spans="1:5">
      <c r="A8" s="4" t="s">
        <v>84</v>
      </c>
      <c r="B8" s="5" t="n">
        <v>126396</v>
      </c>
      <c r="C8" s="5" t="n">
        <v>83443</v>
      </c>
      <c r="D8" s="5" t="n">
        <v>365270</v>
      </c>
      <c r="E8" s="5" t="n">
        <v>247853</v>
      </c>
    </row>
    <row r="9" spans="1:5">
      <c r="A9" s="4" t="s">
        <v>85</v>
      </c>
      <c r="B9" s="5" t="n">
        <v>-98634</v>
      </c>
      <c r="C9" s="5" t="n">
        <v>69485</v>
      </c>
      <c r="D9" s="5" t="n">
        <v>788227</v>
      </c>
      <c r="E9" s="5" t="n">
        <v>-35608</v>
      </c>
    </row>
    <row r="10" spans="1:5">
      <c r="A10" s="3" t="s">
        <v>86</v>
      </c>
    </row>
    <row r="11" spans="1:5">
      <c r="A11" s="4" t="s">
        <v>87</v>
      </c>
      <c r="B11" s="5" t="n">
        <v>-5442</v>
      </c>
      <c r="C11" s="5" t="n">
        <v>-5540</v>
      </c>
      <c r="D11" s="5" t="n">
        <v>-16167</v>
      </c>
      <c r="E11" s="5" t="n">
        <v>-16452</v>
      </c>
    </row>
    <row r="12" spans="1:5">
      <c r="A12" s="4" t="s">
        <v>88</v>
      </c>
      <c r="B12" s="5" t="n">
        <v>-4814</v>
      </c>
      <c r="C12" s="5" t="n">
        <v>-4471</v>
      </c>
      <c r="D12" s="5" t="n">
        <v>-14808</v>
      </c>
      <c r="E12" s="5" t="n">
        <v>-13535</v>
      </c>
    </row>
    <row r="13" spans="1:5">
      <c r="A13" s="4" t="s">
        <v>89</v>
      </c>
      <c r="B13" s="5" t="n">
        <v>11847</v>
      </c>
      <c r="C13" s="5" t="n">
        <v>1599</v>
      </c>
      <c r="D13" s="5" t="n">
        <v>25523</v>
      </c>
      <c r="E13" s="5" t="n">
        <v>3163</v>
      </c>
    </row>
    <row r="14" spans="1:5">
      <c r="A14" s="4" t="s">
        <v>90</v>
      </c>
      <c r="B14" s="5" t="n">
        <v>1591</v>
      </c>
      <c r="C14" s="5" t="n">
        <v>-8412</v>
      </c>
      <c r="D14" s="5" t="n">
        <v>-5452</v>
      </c>
      <c r="E14" s="5" t="n">
        <v>-26824</v>
      </c>
    </row>
    <row r="15" spans="1:5">
      <c r="A15" s="4" t="s">
        <v>91</v>
      </c>
      <c r="B15" s="5" t="n">
        <v>-97043</v>
      </c>
      <c r="C15" s="5" t="n">
        <v>61073</v>
      </c>
      <c r="D15" s="5" t="n">
        <v>782775</v>
      </c>
      <c r="E15" s="5" t="n">
        <v>-62432</v>
      </c>
    </row>
    <row r="16" spans="1:5">
      <c r="A16" s="4" t="s">
        <v>92</v>
      </c>
      <c r="B16" s="5" t="n">
        <v>-900</v>
      </c>
      <c r="C16" s="5" t="n">
        <v>202</v>
      </c>
      <c r="D16" s="5" t="n">
        <v>3250</v>
      </c>
      <c r="E16" s="5" t="n">
        <v>434</v>
      </c>
    </row>
    <row r="17" spans="1:5">
      <c r="A17" s="4" t="s">
        <v>93</v>
      </c>
      <c r="B17" s="7" t="n">
        <v>-96143</v>
      </c>
      <c r="C17" s="7" t="n">
        <v>60871</v>
      </c>
      <c r="D17" s="7" t="n">
        <v>779525</v>
      </c>
      <c r="E17" s="7" t="n">
        <v>-62866</v>
      </c>
    </row>
    <row r="18" spans="1:5">
      <c r="A18" s="3" t="s">
        <v>94</v>
      </c>
    </row>
    <row r="19" spans="1:5">
      <c r="A19" s="4" t="s">
        <v>95</v>
      </c>
      <c r="B19" s="9" t="n">
        <v>-0.5600000000000001</v>
      </c>
      <c r="C19" s="9" t="n">
        <v>0.39</v>
      </c>
      <c r="D19" s="9" t="n">
        <v>4.63</v>
      </c>
      <c r="E19" s="9" t="n">
        <v>-0.41</v>
      </c>
    </row>
    <row r="20" spans="1:5">
      <c r="A20" s="4" t="s">
        <v>96</v>
      </c>
      <c r="B20" s="9" t="n">
        <v>-0.5600000000000001</v>
      </c>
      <c r="C20" s="9" t="n">
        <v>0.37</v>
      </c>
      <c r="D20" s="9" t="n">
        <v>4.34</v>
      </c>
      <c r="E20" s="9" t="n">
        <v>-0.41</v>
      </c>
    </row>
    <row r="21" spans="1:5">
      <c r="A21" s="3" t="s">
        <v>97</v>
      </c>
    </row>
    <row r="22" spans="1:5">
      <c r="A22" s="4" t="s">
        <v>95</v>
      </c>
      <c r="B22" s="5" t="n">
        <v>172698</v>
      </c>
      <c r="C22" s="5" t="n">
        <v>156411</v>
      </c>
      <c r="D22" s="5" t="n">
        <v>168363</v>
      </c>
      <c r="E22" s="5" t="n">
        <v>155153</v>
      </c>
    </row>
    <row r="23" spans="1:5">
      <c r="A23" s="4" t="s">
        <v>96</v>
      </c>
      <c r="B23" s="5" t="n">
        <v>172698</v>
      </c>
      <c r="C23" s="5" t="n">
        <v>162641</v>
      </c>
      <c r="D23" s="5" t="n">
        <v>179619</v>
      </c>
      <c r="E23" s="5" t="n">
        <v>155153</v>
      </c>
    </row>
    <row r="24" spans="1:5">
      <c r="A24" s="4" t="s">
        <v>98</v>
      </c>
    </row>
    <row r="25" spans="1:5">
      <c r="A25" s="3" t="s">
        <v>79</v>
      </c>
    </row>
    <row r="26" spans="1:5">
      <c r="A26" s="4" t="s">
        <v>80</v>
      </c>
      <c r="B26" s="7" t="n">
        <v>4256</v>
      </c>
      <c r="C26" s="7" t="n">
        <v>4448</v>
      </c>
      <c r="D26" s="7" t="n">
        <v>16414</v>
      </c>
      <c r="E26" s="7" t="n">
        <v>24897</v>
      </c>
    </row>
    <row r="27" spans="1:5">
      <c r="A27" s="3" t="s">
        <v>81</v>
      </c>
    </row>
    <row r="28" spans="1:5">
      <c r="A28" s="4" t="s">
        <v>99</v>
      </c>
      <c r="B28" s="5" t="n">
        <v>4783</v>
      </c>
      <c r="C28" s="5" t="n">
        <v>5674</v>
      </c>
      <c r="D28" s="5" t="n">
        <v>16951</v>
      </c>
      <c r="E28" s="5" t="n">
        <v>20794</v>
      </c>
    </row>
    <row r="29" spans="1:5">
      <c r="A29" s="4" t="s">
        <v>100</v>
      </c>
    </row>
    <row r="30" spans="1:5">
      <c r="A30" s="3" t="s">
        <v>79</v>
      </c>
    </row>
    <row r="31" spans="1:5">
      <c r="A31" s="4" t="s">
        <v>80</v>
      </c>
      <c r="B31" s="5" t="n">
        <v>10259</v>
      </c>
      <c r="C31" s="5" t="n">
        <v>9302</v>
      </c>
      <c r="D31" s="5" t="n">
        <v>29898</v>
      </c>
      <c r="E31" s="5" t="n">
        <v>23953</v>
      </c>
    </row>
    <row r="32" spans="1:5">
      <c r="A32" s="4" t="s">
        <v>101</v>
      </c>
    </row>
    <row r="33" spans="1:5">
      <c r="A33" s="3" t="s">
        <v>79</v>
      </c>
    </row>
    <row r="34" spans="1:5">
      <c r="A34" s="4" t="s">
        <v>80</v>
      </c>
      <c r="B34" s="5" t="n">
        <v>8372</v>
      </c>
      <c r="C34" s="5" t="n">
        <v>8066</v>
      </c>
      <c r="D34" s="5" t="n">
        <v>24337</v>
      </c>
      <c r="E34" s="5" t="n">
        <v>21367</v>
      </c>
    </row>
    <row r="35" spans="1:5">
      <c r="A35" s="4" t="s">
        <v>102</v>
      </c>
    </row>
    <row r="36" spans="1:5">
      <c r="A36" s="3" t="s">
        <v>79</v>
      </c>
    </row>
    <row r="37" spans="1:5">
      <c r="A37" s="4" t="s">
        <v>80</v>
      </c>
      <c r="B37" s="7" t="n">
        <v>4875</v>
      </c>
      <c r="C37" s="7" t="n">
        <v>131112</v>
      </c>
      <c r="D37" s="7" t="n">
        <v>1082848</v>
      </c>
      <c r="E37" s="7" t="n">
        <v>142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3" t="s">
        <v>104</v>
      </c>
    </row>
    <row r="4" spans="1:5">
      <c r="A4" s="4" t="s">
        <v>105</v>
      </c>
      <c r="B4" s="7" t="n">
        <v>-97519</v>
      </c>
      <c r="C4" s="7" t="n">
        <v>60626</v>
      </c>
      <c r="D4" s="7" t="n">
        <v>776258</v>
      </c>
      <c r="E4" s="7" t="n">
        <v>-624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3</v>
      </c>
      <c r="B4" s="7" t="n">
        <v>779525000</v>
      </c>
      <c r="C4" s="7" t="n">
        <v>-62866000</v>
      </c>
    </row>
    <row r="5" spans="1:3">
      <c r="A5" s="3" t="s">
        <v>108</v>
      </c>
    </row>
    <row r="6" spans="1:3">
      <c r="A6" s="4" t="s">
        <v>109</v>
      </c>
      <c r="B6" s="5" t="n">
        <v>-24337000</v>
      </c>
      <c r="C6" s="5" t="n">
        <v>-21367000</v>
      </c>
    </row>
    <row r="7" spans="1:3">
      <c r="A7" s="4" t="s">
        <v>88</v>
      </c>
      <c r="B7" s="5" t="n">
        <v>14808000</v>
      </c>
      <c r="C7" s="5" t="n">
        <v>13535000</v>
      </c>
    </row>
    <row r="8" spans="1:3">
      <c r="A8" s="4" t="s">
        <v>110</v>
      </c>
      <c r="B8" s="5" t="n">
        <v>63895000</v>
      </c>
      <c r="C8" s="5" t="n">
        <v>25118000</v>
      </c>
    </row>
    <row r="9" spans="1:3">
      <c r="A9" s="4" t="s">
        <v>111</v>
      </c>
      <c r="B9" s="5" t="n">
        <v>7799000</v>
      </c>
      <c r="C9" s="5" t="n">
        <v>12081000</v>
      </c>
    </row>
    <row r="10" spans="1:3">
      <c r="A10" s="4" t="s">
        <v>112</v>
      </c>
      <c r="B10" s="5" t="n">
        <v>-8136000</v>
      </c>
      <c r="C10" s="5" t="n">
        <v>-1370000</v>
      </c>
    </row>
    <row r="11" spans="1:3">
      <c r="A11" s="3" t="s">
        <v>113</v>
      </c>
    </row>
    <row r="12" spans="1:3">
      <c r="A12" s="4" t="s">
        <v>31</v>
      </c>
      <c r="B12" s="5" t="n">
        <v>-16179000</v>
      </c>
      <c r="C12" s="5" t="n">
        <v>12364000</v>
      </c>
    </row>
    <row r="13" spans="1:3">
      <c r="A13" s="4" t="s">
        <v>32</v>
      </c>
      <c r="B13" s="5" t="n">
        <v>-2570000</v>
      </c>
      <c r="C13" s="5" t="n">
        <v>-2545000</v>
      </c>
    </row>
    <row r="14" spans="1:3">
      <c r="A14" s="4" t="s">
        <v>39</v>
      </c>
      <c r="B14" s="5" t="n">
        <v>-22087000</v>
      </c>
      <c r="C14" s="5" t="n">
        <v>-2036000</v>
      </c>
    </row>
    <row r="15" spans="1:3">
      <c r="A15" s="4" t="s">
        <v>42</v>
      </c>
      <c r="B15" s="5" t="n">
        <v>2611000</v>
      </c>
      <c r="C15" s="5" t="n">
        <v>5729000</v>
      </c>
    </row>
    <row r="16" spans="1:3">
      <c r="A16" s="4" t="s">
        <v>43</v>
      </c>
      <c r="B16" s="5" t="n">
        <v>19659000</v>
      </c>
      <c r="C16" s="5" t="n">
        <v>808000</v>
      </c>
    </row>
    <row r="17" spans="1:3">
      <c r="A17" s="4" t="s">
        <v>44</v>
      </c>
      <c r="B17" s="5" t="n">
        <v>12505000</v>
      </c>
      <c r="C17" s="5" t="n">
        <v>-958000</v>
      </c>
    </row>
    <row r="18" spans="1:3">
      <c r="A18" s="4" t="s">
        <v>45</v>
      </c>
      <c r="B18" s="5" t="n">
        <v>14098000</v>
      </c>
      <c r="C18" s="5" t="n">
        <v>4971000</v>
      </c>
    </row>
    <row r="19" spans="1:3">
      <c r="A19" s="4" t="s">
        <v>114</v>
      </c>
      <c r="B19" s="5" t="n">
        <v>-10931000</v>
      </c>
      <c r="C19" s="5" t="n">
        <v>15477000</v>
      </c>
    </row>
    <row r="20" spans="1:3">
      <c r="A20" s="4" t="s">
        <v>115</v>
      </c>
      <c r="B20" s="5" t="n">
        <v>5104000</v>
      </c>
      <c r="C20" s="5" t="n">
        <v>1046000</v>
      </c>
    </row>
    <row r="21" spans="1:3">
      <c r="A21" s="4" t="s">
        <v>116</v>
      </c>
      <c r="B21" s="5" t="n">
        <v>835764000</v>
      </c>
      <c r="C21" s="5" t="n">
        <v>-13000</v>
      </c>
    </row>
    <row r="22" spans="1:3">
      <c r="A22" s="3" t="s">
        <v>117</v>
      </c>
    </row>
    <row r="23" spans="1:3">
      <c r="A23" s="4" t="s">
        <v>118</v>
      </c>
      <c r="B23" s="5" t="n">
        <v>-1944178000</v>
      </c>
      <c r="C23" s="5" t="n">
        <v>-314439000</v>
      </c>
    </row>
    <row r="24" spans="1:3">
      <c r="A24" s="4" t="s">
        <v>119</v>
      </c>
      <c r="B24" s="5" t="n">
        <v>467658000</v>
      </c>
      <c r="C24" s="5" t="n">
        <v>261112000</v>
      </c>
    </row>
    <row r="25" spans="1:3">
      <c r="A25" s="4" t="s">
        <v>120</v>
      </c>
      <c r="B25" s="5" t="n">
        <v>11963000</v>
      </c>
      <c r="C25" s="5" t="n">
        <v>8823000</v>
      </c>
    </row>
    <row r="26" spans="1:3">
      <c r="A26" s="4" t="s">
        <v>121</v>
      </c>
      <c r="B26" s="5" t="n">
        <v>-5552000</v>
      </c>
      <c r="C26" s="5" t="n">
        <v>-7283000</v>
      </c>
    </row>
    <row r="27" spans="1:3">
      <c r="A27" s="4" t="s">
        <v>122</v>
      </c>
      <c r="B27" s="5" t="n">
        <v>2633000</v>
      </c>
      <c r="C27" s="5" t="n">
        <v>0</v>
      </c>
    </row>
    <row r="28" spans="1:3">
      <c r="A28" s="4" t="s">
        <v>123</v>
      </c>
      <c r="B28" s="5" t="n">
        <v>-1467476000</v>
      </c>
      <c r="C28" s="5" t="n">
        <v>-51787000</v>
      </c>
    </row>
    <row r="29" spans="1:3">
      <c r="A29" s="3" t="s">
        <v>124</v>
      </c>
    </row>
    <row r="30" spans="1:3">
      <c r="A30" s="4" t="s">
        <v>125</v>
      </c>
      <c r="B30" s="5" t="n">
        <v>0</v>
      </c>
      <c r="C30" s="5" t="n">
        <v>-2159000</v>
      </c>
    </row>
    <row r="31" spans="1:3">
      <c r="A31" s="4" t="s">
        <v>126</v>
      </c>
      <c r="B31" s="5" t="n">
        <v>790231000</v>
      </c>
      <c r="C31" s="5" t="n">
        <v>0</v>
      </c>
    </row>
    <row r="32" spans="1:3">
      <c r="A32" s="4" t="s">
        <v>127</v>
      </c>
      <c r="B32" s="5" t="n">
        <v>59067000</v>
      </c>
      <c r="C32" s="5" t="n">
        <v>32275000</v>
      </c>
    </row>
    <row r="33" spans="1:3">
      <c r="A33" s="4" t="s">
        <v>128</v>
      </c>
      <c r="B33" s="5" t="n">
        <v>849298000</v>
      </c>
      <c r="C33" s="5" t="n">
        <v>30116000</v>
      </c>
    </row>
    <row r="34" spans="1:3">
      <c r="A34" s="4" t="s">
        <v>129</v>
      </c>
      <c r="B34" s="5" t="n">
        <v>-87000</v>
      </c>
      <c r="C34" s="5" t="n">
        <v>11000</v>
      </c>
    </row>
    <row r="35" spans="1:3">
      <c r="A35" s="4" t="s">
        <v>130</v>
      </c>
      <c r="B35" s="5" t="n">
        <v>217499000</v>
      </c>
      <c r="C35" s="5" t="n">
        <v>-21673000</v>
      </c>
    </row>
    <row r="36" spans="1:3">
      <c r="A36" s="4" t="s">
        <v>131</v>
      </c>
      <c r="B36" s="5" t="n">
        <v>4762000</v>
      </c>
      <c r="C36" s="5" t="n">
        <v>59640000</v>
      </c>
    </row>
    <row r="37" spans="1:3">
      <c r="A37" s="4" t="s">
        <v>132</v>
      </c>
      <c r="B37" s="5" t="n">
        <v>222261000</v>
      </c>
      <c r="C37" s="5" t="n">
        <v>37967000</v>
      </c>
    </row>
    <row r="38" spans="1:3">
      <c r="A38" s="3" t="s">
        <v>133</v>
      </c>
    </row>
    <row r="39" spans="1:3">
      <c r="A39" s="4" t="s">
        <v>134</v>
      </c>
      <c r="B39" s="7" t="n">
        <v>14701000</v>
      </c>
      <c r="C39" s="7" t="n">
        <v>1498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1</v>
      </c>
    </row>
    <row r="4" spans="1:2">
      <c r="A4" s="4" t="s">
        <v>32</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21:22:17Z</dcterms:created>
  <dcterms:modified xmlns:dcterms="http://purl.org/dc/terms/" xmlns:xsi="http://www.w3.org/2001/XMLSchema-instance" xsi:type="dcterms:W3CDTF">2018-11-07T21:22:17Z</dcterms:modified>
</cp:coreProperties>
</file>